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3031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sterly Snow Long/Short Opportun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NOA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Easterly Snow Long/Short Opportunity Fund for the period of March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funds.easterlyam.com/resources/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33-999-2636</t>
        </is>
      </c>
    </row>
    <row r="20">
      <c r="A20" s="4" t="inlineStr">
        <is>
          <t>Additional Information Website</t>
        </is>
      </c>
      <c r="B20" s="4" t="inlineStr">
        <is>
          <t>https://funds.easterlyam.com/resources/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Class Name Costs of a $10,000 investment Costs paid as a percentage of a $10,000 investment Class A $212 2.05%</t>
        </is>
      </c>
    </row>
    <row r="22">
      <c r="A22" s="4" t="inlineStr">
        <is>
          <t>Expenses Paid, Amount</t>
        </is>
      </c>
      <c r="B22" s="5" t="n">
        <v>212</v>
      </c>
    </row>
    <row r="23">
      <c r="A23" s="4" t="inlineStr">
        <is>
          <t>Expense Ratio, Percent</t>
        </is>
      </c>
      <c r="B23" s="6" t="n">
        <v>0.0205</v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Easterly Snow Long/Short Opportunity Fund Without Load 7.04% 10.51% 5.24% With Load 0.89% 9.21% 4.62% Russell 3000 ® 17.53% 16.12% 12.36% Russell 3000 ® 15.33% 12.39% 8.83%</t>
        </is>
      </c>
    </row>
    <row r="25">
      <c r="A25" s="4" t="inlineStr">
        <is>
          <t>AssetsNet</t>
        </is>
      </c>
      <c r="B25" s="5" t="n">
        <v>91376998</v>
      </c>
    </row>
    <row r="26">
      <c r="A26" s="4" t="inlineStr">
        <is>
          <t>Holdings Count | Holding</t>
        </is>
      </c>
      <c r="B26" s="7" t="n">
        <v>101</v>
      </c>
    </row>
    <row r="27">
      <c r="A27" s="4" t="inlineStr">
        <is>
          <t>Advisory Fees Paid, Amount</t>
        </is>
      </c>
      <c r="B27" s="5" t="n">
        <v>748552</v>
      </c>
    </row>
    <row r="28">
      <c r="A28" s="4" t="inlineStr">
        <is>
          <t>InvestmentCompanyPortfolioTurnover</t>
        </is>
      </c>
      <c r="B28" s="8" t="n">
        <v>0.37</v>
      </c>
    </row>
    <row r="29">
      <c r="A29" s="4" t="inlineStr">
        <is>
          <t>Additional Fund Statistics [Text Block]</t>
        </is>
      </c>
      <c r="B29" s="4" t="inlineStr">
        <is>
          <t>Fund Statistics Net Assets $91,376,998 Number of Portfolio Holdings 101 Advisory Fee $748,552 Portfolio Turnover 37%</t>
        </is>
      </c>
    </row>
    <row r="30">
      <c r="A30" s="4" t="inlineStr">
        <is>
          <t>Holdings [Text Block]</t>
        </is>
      </c>
      <c r="B30" s="4" t="inlineStr">
        <is>
          <t>Long Sector Weighting (% of net assets) Value Value Liabilities in Excess of Other Assets -14.8% Communications 1.2% Equity 2.2% Consumer Staples 2.9% Utilities 2.9% Consumer Discretionary 6.7% Industrials 9.0% Technology 13.6% Health Care 15.3% Materials 15.9% Energy 22.2% Financials 22.9% Top 10 Holdings (% of net assets) Holding Name % of Net Assets Commercial Metals Company 4.1% JPMorgan Chase &amp; Company 4.0% Suncor Energy, Inc. 3.7% Alamos Gold, Inc. 3.4% EQT Corporation 3.3% Johnson &amp; Johnson 3.2% Sanofi - ADR 3.1% Citigroup, Inc. 3.1% Range Resources Corporation 2.9% UGI Corporation 2.9%</t>
        </is>
      </c>
    </row>
    <row r="31">
      <c r="A31" s="4" t="inlineStr">
        <is>
          <t>C000230311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asterly Snow Long/Short Opportunity Fund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>SNOCX</t>
        </is>
      </c>
    </row>
    <row r="36">
      <c r="A36" s="4" t="inlineStr">
        <is>
          <t>Annual or Semi-Annual Statement [Text Block]</t>
        </is>
      </c>
      <c r="B36" s="4" t="inlineStr">
        <is>
          <t>This annual shareholder report contains important information about Easterly Snow Long/Short Opportunity Fund for the period of March 1, 2024 to February 28, 2025.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funds.easterlyam.com/resources/</t>
        </is>
      </c>
    </row>
    <row r="39">
      <c r="A39" s="4" t="inlineStr">
        <is>
          <t>Additional Information Phone Number</t>
        </is>
      </c>
      <c r="B39" s="4" t="inlineStr">
        <is>
          <t>1-833-999-2636</t>
        </is>
      </c>
    </row>
    <row r="40">
      <c r="A40" s="4" t="inlineStr">
        <is>
          <t>Additional Information Website</t>
        </is>
      </c>
      <c r="B40" s="4" t="inlineStr">
        <is>
          <t>https://funds.easterlyam.com/resources/</t>
        </is>
      </c>
    </row>
    <row r="41">
      <c r="A41" s="4" t="inlineStr">
        <is>
          <t>Expenses [Text Block]</t>
        </is>
      </c>
      <c r="B41" s="4" t="inlineStr">
        <is>
          <t>What were the Fund’s costs for the last year? (based on a hypothetical $10,000 investment) Class Name Costs of a $10,000 investment Costs paid as a percentage of a $10,000 investment Class C $290 2.81%</t>
        </is>
      </c>
    </row>
    <row r="42">
      <c r="A42" s="4" t="inlineStr">
        <is>
          <t>Expenses Paid, Amount</t>
        </is>
      </c>
      <c r="B42" s="5" t="n">
        <v>290</v>
      </c>
    </row>
    <row r="43">
      <c r="A43" s="4" t="inlineStr">
        <is>
          <t>Expense Ratio, Percent</t>
        </is>
      </c>
      <c r="B43" s="6" t="n">
        <v>0.0281</v>
      </c>
    </row>
    <row r="44">
      <c r="A44" s="4" t="inlineStr">
        <is>
          <t>Average Annual Return [Table Text Block]</t>
        </is>
      </c>
      <c r="B44" s="4" t="inlineStr">
        <is>
          <t>Average Annual Total Returns 1 Year 5 Years 10 Years Easterly Snow Long/Short Opportunity Fund Without Load 6.26% 9.70% 4.46% With Load 5.26% 9.70% 4.46% Russell 3000 ® 17.53% 16.12% 12.36% Russell 3000 ® 15.33% 12.39% 8.83%</t>
        </is>
      </c>
    </row>
    <row r="45">
      <c r="A45" s="4" t="inlineStr">
        <is>
          <t>AssetsNet</t>
        </is>
      </c>
      <c r="B45" s="5" t="n">
        <v>91376998</v>
      </c>
    </row>
    <row r="46">
      <c r="A46" s="4" t="inlineStr">
        <is>
          <t>Holdings Count | Holding</t>
        </is>
      </c>
      <c r="B46" s="7" t="n">
        <v>101</v>
      </c>
    </row>
    <row r="47">
      <c r="A47" s="4" t="inlineStr">
        <is>
          <t>Advisory Fees Paid, Amount</t>
        </is>
      </c>
      <c r="B47" s="5" t="n">
        <v>748552</v>
      </c>
    </row>
    <row r="48">
      <c r="A48" s="4" t="inlineStr">
        <is>
          <t>InvestmentCompanyPortfolioTurnover</t>
        </is>
      </c>
      <c r="B48" s="8" t="n">
        <v>0.37</v>
      </c>
    </row>
    <row r="49">
      <c r="A49" s="4" t="inlineStr">
        <is>
          <t>Additional Fund Statistics [Text Block]</t>
        </is>
      </c>
      <c r="B49" s="4" t="inlineStr">
        <is>
          <t>Fund Statistics Net Assets $91,376,998 Number of Portfolio Holdings 101 Advisory Fee $748,552 Portfolio Turnover 37%</t>
        </is>
      </c>
    </row>
    <row r="50">
      <c r="A50" s="4" t="inlineStr">
        <is>
          <t>Holdings [Text Block]</t>
        </is>
      </c>
      <c r="B50" s="4" t="inlineStr">
        <is>
          <t>Long Sector Weighting (% of net assets) Value Value Liabilities in Excess of Other Assets -14.8% Communications 1.2% Equity 2.2% Consumer Staples 2.9% Utilities 2.9% Consumer Discretionary 6.7% Industrials 9.0% Technology 13.6% Health Care 15.3% Materials 15.9% Energy 22.2% Financials 22.9% Top 10 Holdings (% of net assets) Holding Name % of Net Assets Commercial Metals Company 4.1% JPMorgan Chase &amp; Company 4.0% Suncor Energy, Inc. 3.7% Alamos Gold, Inc. 3.4% EQT Corporation 3.3% Johnson &amp; Johnson 3.2% Sanofi - ADR 3.1% Citigroup, Inc. 3.1% Range Resources Corporation 2.9% UGI Corporation 2.9%</t>
        </is>
      </c>
    </row>
    <row r="51">
      <c r="A51" s="4" t="inlineStr">
        <is>
          <t>C000230312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Easterly Snow Long/Short Opportunity Fund</t>
        </is>
      </c>
    </row>
    <row r="54">
      <c r="A54" s="4" t="inlineStr">
        <is>
          <t>Class Name</t>
        </is>
      </c>
      <c r="B54" s="4" t="inlineStr">
        <is>
          <t>Class I</t>
        </is>
      </c>
    </row>
    <row r="55">
      <c r="A55" s="4" t="inlineStr">
        <is>
          <t>Trading Symbol</t>
        </is>
      </c>
      <c r="B55" s="4" t="inlineStr">
        <is>
          <t>SNOIX</t>
        </is>
      </c>
    </row>
    <row r="56">
      <c r="A56" s="4" t="inlineStr">
        <is>
          <t>Annual or Semi-Annual Statement [Text Block]</t>
        </is>
      </c>
      <c r="B56" s="4" t="inlineStr">
        <is>
          <t>This annual shareholder report contains important information about Easterly Snow Long/Short Opportunity Fund for the period of March 1, 2024 to February 28, 2025.</t>
        </is>
      </c>
    </row>
    <row r="57">
      <c r="A57" s="4" t="inlineStr">
        <is>
          <t>Shareholder Report Annual or Semi-Annual</t>
        </is>
      </c>
      <c r="B57" s="4" t="inlineStr">
        <is>
          <t>Annual Shareholder Report</t>
        </is>
      </c>
    </row>
    <row r="58">
      <c r="A58" s="4" t="inlineStr">
        <is>
          <t>Additional Information [Text Block]</t>
        </is>
      </c>
      <c r="B58" s="4" t="inlineStr">
        <is>
          <t xml:space="preserve"> You can find additional information about the Fund at https://funds.easterlyam.com/resources/</t>
        </is>
      </c>
    </row>
    <row r="59">
      <c r="A59" s="4" t="inlineStr">
        <is>
          <t>Material Fund Change Notice [Text Block]</t>
        </is>
      </c>
      <c r="B59" s="4" t="inlineStr">
        <is>
          <t>This report describes changes to the Fund that occurred during the reporting period.</t>
        </is>
      </c>
    </row>
    <row r="60">
      <c r="A60" s="4" t="inlineStr">
        <is>
          <t>Additional Information Phone Number</t>
        </is>
      </c>
      <c r="B60" s="4" t="inlineStr">
        <is>
          <t>1-833-999-2636</t>
        </is>
      </c>
    </row>
    <row r="61">
      <c r="A61" s="4" t="inlineStr">
        <is>
          <t>Additional Information Website</t>
        </is>
      </c>
      <c r="B61" s="4" t="inlineStr">
        <is>
          <t>https://funds.easterlyam.com/resources/</t>
        </is>
      </c>
    </row>
    <row r="62">
      <c r="A62" s="4" t="inlineStr">
        <is>
          <t>Expenses [Text Block]</t>
        </is>
      </c>
      <c r="B62" s="4" t="inlineStr">
        <is>
          <t>What were the Fund’s costs for the last year? (based on a hypothetical $10,000 investment) Class Name Costs of a $10,000 investment Costs paid as a percentage of a $10,000 investment Class I $187 1.80%</t>
        </is>
      </c>
    </row>
    <row r="63">
      <c r="A63" s="4" t="inlineStr">
        <is>
          <t>Expenses Paid, Amount</t>
        </is>
      </c>
      <c r="B63" s="5" t="n">
        <v>187</v>
      </c>
    </row>
    <row r="64">
      <c r="A64" s="4" t="inlineStr">
        <is>
          <t>Expense Ratio, Percent</t>
        </is>
      </c>
      <c r="B64" s="6" t="n">
        <v>0.018</v>
      </c>
    </row>
    <row r="65">
      <c r="A65" s="4" t="inlineStr">
        <is>
          <t>Average Annual Return [Table Text Block]</t>
        </is>
      </c>
      <c r="B65" s="4" t="inlineStr">
        <is>
          <t>Average Annual Total Returns 1 Year 5 Years 10 Years Easterly Snow Long/Short Opportunity Fund 7.33% 10.78% 5.50% Russell 3000 ® 17.53% 16.12% 12.36% Russell 3000 ® 15.33% 12.39% 8.83%</t>
        </is>
      </c>
    </row>
    <row r="66">
      <c r="A66" s="4" t="inlineStr">
        <is>
          <t>AssetsNet</t>
        </is>
      </c>
      <c r="B66" s="5" t="n">
        <v>91376998</v>
      </c>
    </row>
    <row r="67">
      <c r="A67" s="4" t="inlineStr">
        <is>
          <t>Holdings Count | Holding</t>
        </is>
      </c>
      <c r="B67" s="7" t="n">
        <v>101</v>
      </c>
    </row>
    <row r="68">
      <c r="A68" s="4" t="inlineStr">
        <is>
          <t>Advisory Fees Paid, Amount</t>
        </is>
      </c>
      <c r="B68" s="5" t="n">
        <v>748552</v>
      </c>
    </row>
    <row r="69">
      <c r="A69" s="4" t="inlineStr">
        <is>
          <t>InvestmentCompanyPortfolioTurnover</t>
        </is>
      </c>
      <c r="B69" s="8" t="n">
        <v>0.37</v>
      </c>
    </row>
    <row r="70">
      <c r="A70" s="4" t="inlineStr">
        <is>
          <t>Additional Fund Statistics [Text Block]</t>
        </is>
      </c>
      <c r="B70" s="4" t="inlineStr">
        <is>
          <t>Fund Statistics Net Assets $91,376,998 Number of Portfolio Holdings 101 Advisory Fee $748,552 Portfolio Turnover 37%</t>
        </is>
      </c>
    </row>
    <row r="71">
      <c r="A71" s="4" t="inlineStr">
        <is>
          <t>Holdings [Text Block]</t>
        </is>
      </c>
      <c r="B71" s="4" t="inlineStr">
        <is>
          <t>Long Sector Weighting (% of net assets) Value Value Liabilities in Excess of Other Assets -14.8% Communications 1.2% Equity 2.2% Consumer Staples 2.9% Utilities 2.9% Consumer Discretionary 6.7% Industrials 9.0% Technology 13.6% Health Care 15.3% Materials 15.9% Energy 22.2% Financials 22.9% Top 10 Holdings (% of net assets) Holding Name % of Net Assets Commercial Metals Company 4.1% JPMorgan Chase &amp; Company 4.0% Suncor Energy, Inc. 3.7% Alamos Gold, Inc. 3.4% EQT Corporation 3.3% Johnson &amp; Johnson 3.2% Sanofi - ADR 3.1% Citigroup, Inc. 3.1% Range Resources Corporation 2.9% UGI Corporation 2.9%</t>
        </is>
      </c>
    </row>
    <row r="72">
      <c r="A72" s="4" t="inlineStr">
        <is>
          <t>C000230313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Easterly Snow Long/Short Opportunity Fund</t>
        </is>
      </c>
    </row>
    <row r="75">
      <c r="A75" s="4" t="inlineStr">
        <is>
          <t>Class Name</t>
        </is>
      </c>
      <c r="B75" s="4" t="inlineStr">
        <is>
          <t>Class R6</t>
        </is>
      </c>
    </row>
    <row r="76">
      <c r="A76" s="4" t="inlineStr">
        <is>
          <t>Trading Symbol</t>
        </is>
      </c>
      <c r="B76" s="4" t="inlineStr">
        <is>
          <t>SNORX</t>
        </is>
      </c>
    </row>
    <row r="77">
      <c r="A77" s="4" t="inlineStr">
        <is>
          <t>Annual or Semi-Annual Statement [Text Block]</t>
        </is>
      </c>
      <c r="B77" s="4" t="inlineStr">
        <is>
          <t>This annual shareholder report contains important information about Easterly Snow Long/Short Opportunity Fund for the period of March 1, 2024 to February 28, 2025.</t>
        </is>
      </c>
    </row>
    <row r="78">
      <c r="A78" s="4" t="inlineStr">
        <is>
          <t>Shareholder Report Annual or Semi-Annual</t>
        </is>
      </c>
      <c r="B78" s="4" t="inlineStr">
        <is>
          <t>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https://funds.easterlyam.com/resources/</t>
        </is>
      </c>
    </row>
    <row r="80">
      <c r="A80" s="4" t="inlineStr">
        <is>
          <t>Additional Information Phone Number</t>
        </is>
      </c>
      <c r="B80" s="4" t="inlineStr">
        <is>
          <t>1-833-999-2636</t>
        </is>
      </c>
    </row>
    <row r="81">
      <c r="A81" s="4" t="inlineStr">
        <is>
          <t>Additional Information Website</t>
        </is>
      </c>
      <c r="B81" s="4" t="inlineStr">
        <is>
          <t>https://funds.easterlyam.com/resources/</t>
        </is>
      </c>
    </row>
    <row r="82">
      <c r="A82" s="4" t="inlineStr">
        <is>
          <t>Expenses [Text Block]</t>
        </is>
      </c>
      <c r="B82" s="4" t="inlineStr">
        <is>
          <t>What were the Fund’s costs for the last year? (based on a hypothetical $10,000 investment) Class Name Costs of a $10,000 investment Costs paid as a percentage of a $10,000 investment Class R6 $162 1.56%</t>
        </is>
      </c>
    </row>
    <row r="83">
      <c r="A83" s="4" t="inlineStr">
        <is>
          <t>Expenses Paid, Amount</t>
        </is>
      </c>
      <c r="B83" s="5" t="n">
        <v>162</v>
      </c>
    </row>
    <row r="84">
      <c r="A84" s="4" t="inlineStr">
        <is>
          <t>Expense Ratio, Percent</t>
        </is>
      </c>
      <c r="B84" s="6" t="n">
        <v>0.0156</v>
      </c>
    </row>
    <row r="85">
      <c r="A85" s="4" t="inlineStr">
        <is>
          <t>Average Annual Return [Table Text Block]</t>
        </is>
      </c>
      <c r="B85" s="4" t="inlineStr">
        <is>
          <t>Average Annual Total Returns 1 Year Since Inception (November 4, 2021) Easterly Snow Long/Short Opportunity Fund 7.29% 4.95% Russell 3000 ® 17.53% 7.76% Russell 3000 ® 15.33% 6.76%</t>
        </is>
      </c>
    </row>
    <row r="86">
      <c r="A86" s="4" t="inlineStr">
        <is>
          <t>Performance Inception Date</t>
        </is>
      </c>
      <c r="B86" s="4" t="inlineStr">
        <is>
          <t>Nov.  04,  2021</t>
        </is>
      </c>
    </row>
    <row r="87">
      <c r="A87" s="4" t="inlineStr">
        <is>
          <t>AssetsNet</t>
        </is>
      </c>
      <c r="B87" s="5" t="n">
        <v>91376998</v>
      </c>
    </row>
    <row r="88">
      <c r="A88" s="4" t="inlineStr">
        <is>
          <t>Holdings Count | Holding</t>
        </is>
      </c>
      <c r="B88" s="7" t="n">
        <v>101</v>
      </c>
    </row>
    <row r="89">
      <c r="A89" s="4" t="inlineStr">
        <is>
          <t>Advisory Fees Paid, Amount</t>
        </is>
      </c>
      <c r="B89" s="5" t="n">
        <v>748552</v>
      </c>
    </row>
    <row r="90">
      <c r="A90" s="4" t="inlineStr">
        <is>
          <t>InvestmentCompanyPortfolioTurnover</t>
        </is>
      </c>
      <c r="B90" s="8" t="n">
        <v>0.37</v>
      </c>
    </row>
    <row r="91">
      <c r="A91" s="4" t="inlineStr">
        <is>
          <t>Additional Fund Statistics [Text Block]</t>
        </is>
      </c>
      <c r="B91" s="4" t="inlineStr">
        <is>
          <t>Fund Statistics Net Assets $91,376,998 Number of Portfolio Holdings 101 Advisory Fee $748,552 Portfolio Turnover 37%</t>
        </is>
      </c>
    </row>
    <row r="92">
      <c r="A92" s="4" t="inlineStr">
        <is>
          <t>Holdings [Text Block]</t>
        </is>
      </c>
      <c r="B92" s="4" t="inlineStr">
        <is>
          <t>Long Sector Weighting (% of net assets) Value Value Liabilities in Excess of Other Assets -14.8% Communications 1.2% Equity 2.2% Consumer Staples 2.9% Utilities 2.9% Consumer Discretionary 6.7% Industrials 9.0% Technology 13.6% Health Care 15.3% Materials 15.9% Energy 22.2% Financials 22.9% Top 10 Holdings (% of net assets) Holding Name % of Net Assets Commercial Metals Company 4.1% JPMorgan Chase &amp; Company 4.0% Suncor Energy, Inc. 3.7% Alamos Gold, Inc. 3.4% EQT Corporation 3.3% Johnson &amp; Johnson 3.2% Sanofi - ADR 3.1% Citigroup, Inc. 3.1% Range Resources Corporation 2.9% UGI Corporation 2.9%</t>
        </is>
      </c>
    </row>
    <row r="93">
      <c r="A93" s="4" t="inlineStr">
        <is>
          <t>C000230318</t>
        </is>
      </c>
      <c r="B93" s="4" t="inlineStr">
        <is>
          <t xml:space="preserve"> </t>
        </is>
      </c>
    </row>
    <row r="94">
      <c r="A94" s="3" t="inlineStr">
        <is>
          <t>Shareholder Report [Line Items]</t>
        </is>
      </c>
      <c r="B94" s="4" t="inlineStr">
        <is>
          <t xml:space="preserve"> </t>
        </is>
      </c>
    </row>
    <row r="95">
      <c r="A95" s="4" t="inlineStr">
        <is>
          <t>Fund Name</t>
        </is>
      </c>
      <c r="B95" s="4" t="inlineStr">
        <is>
          <t>Easterly Snow Small Cap Value Fund</t>
        </is>
      </c>
    </row>
    <row r="96">
      <c r="A96" s="4" t="inlineStr">
        <is>
          <t>Class Name</t>
        </is>
      </c>
      <c r="B96" s="4" t="inlineStr">
        <is>
          <t>Class A</t>
        </is>
      </c>
    </row>
    <row r="97">
      <c r="A97" s="4" t="inlineStr">
        <is>
          <t>Trading Symbol</t>
        </is>
      </c>
      <c r="B97" s="4" t="inlineStr">
        <is>
          <t>SNWAX</t>
        </is>
      </c>
    </row>
    <row r="98">
      <c r="A98" s="4" t="inlineStr">
        <is>
          <t>Annual or Semi-Annual Statement [Text Block]</t>
        </is>
      </c>
      <c r="B98" s="4" t="inlineStr">
        <is>
          <t>This annual shareholder report contains important information about Easterly Snow Small Cap Value Fund for the period of March 1, 2024 to February 28, 2025.</t>
        </is>
      </c>
    </row>
    <row r="99">
      <c r="A99" s="4" t="inlineStr">
        <is>
          <t>Shareholder Report Annual or Semi-Annual</t>
        </is>
      </c>
      <c r="B99" s="4" t="inlineStr">
        <is>
          <t>Annual Shareholder Report</t>
        </is>
      </c>
    </row>
    <row r="100">
      <c r="A100" s="4" t="inlineStr">
        <is>
          <t>Additional Information [Text Block]</t>
        </is>
      </c>
      <c r="B100" s="4" t="inlineStr">
        <is>
          <t xml:space="preserve"> You can find additional information about the Fund at https://funds.easterlyam.com/resources/</t>
        </is>
      </c>
    </row>
    <row r="101">
      <c r="A101" s="4" t="inlineStr">
        <is>
          <t>Material Fund Change Notice [Text Block]</t>
        </is>
      </c>
      <c r="B101" s="4" t="inlineStr">
        <is>
          <t>This report describes changes to the Fund that occurred during the reporting period.</t>
        </is>
      </c>
    </row>
    <row r="102">
      <c r="A102" s="4" t="inlineStr">
        <is>
          <t>Additional Information Phone Number</t>
        </is>
      </c>
      <c r="B102" s="4" t="inlineStr">
        <is>
          <t>1-833-999-2636</t>
        </is>
      </c>
    </row>
    <row r="103">
      <c r="A103" s="4" t="inlineStr">
        <is>
          <t>Additional Information Website</t>
        </is>
      </c>
      <c r="B103" s="4" t="inlineStr">
        <is>
          <t>https://funds.easterlyam.com/resources/</t>
        </is>
      </c>
    </row>
    <row r="104">
      <c r="A104" s="4" t="inlineStr">
        <is>
          <t>Expenses [Text Block]</t>
        </is>
      </c>
      <c r="B104" s="4" t="inlineStr">
        <is>
          <t>What were the Fund’s costs for the last year? (based on a hypothetical $10,000 investment) Class Name Costs of a $10,000 investment Costs paid as a percentage of a $10,000 investment Class A $145 1.40%</t>
        </is>
      </c>
    </row>
    <row r="105">
      <c r="A105" s="4" t="inlineStr">
        <is>
          <t>Expenses Paid, Amount</t>
        </is>
      </c>
      <c r="B105" s="5" t="n">
        <v>145</v>
      </c>
    </row>
    <row r="106">
      <c r="A106" s="4" t="inlineStr">
        <is>
          <t>Expense Ratio, Percent</t>
        </is>
      </c>
      <c r="B106" s="6" t="n">
        <v>0.014</v>
      </c>
    </row>
    <row r="107">
      <c r="A107" s="4" t="inlineStr">
        <is>
          <t>Average Annual Return [Table Text Block]</t>
        </is>
      </c>
      <c r="B107" s="4" t="inlineStr">
        <is>
          <t>Average Annual Total Returns 1 Year 5 Years 10 Years Easterly Snow Small Cap Value Fund Without Load 7.58% 17.46% 6.71% With Load 1.40% 16.07% 6.08% Russell 2000 ® 7.58% 10.32% 6.91% Russell 3000 ® 17.53% 16.12% 12.36%</t>
        </is>
      </c>
    </row>
    <row r="108">
      <c r="A108" s="4" t="inlineStr">
        <is>
          <t>AssetsNet</t>
        </is>
      </c>
      <c r="B108" s="5" t="n">
        <v>27310861</v>
      </c>
    </row>
    <row r="109">
      <c r="A109" s="4" t="inlineStr">
        <is>
          <t>Holdings Count | Holding</t>
        </is>
      </c>
      <c r="B109" s="7" t="n">
        <v>48</v>
      </c>
    </row>
    <row r="110">
      <c r="A110" s="4" t="inlineStr">
        <is>
          <t>Advisory Fees Paid, Amount</t>
        </is>
      </c>
      <c r="B110" s="5" t="n">
        <v>18045</v>
      </c>
    </row>
    <row r="111">
      <c r="A111" s="4" t="inlineStr">
        <is>
          <t>InvestmentCompanyPortfolioTurnover</t>
        </is>
      </c>
      <c r="B111" s="8" t="n">
        <v>0.38</v>
      </c>
    </row>
    <row r="112">
      <c r="A112" s="4" t="inlineStr">
        <is>
          <t>Additional Fund Statistics [Text Block]</t>
        </is>
      </c>
      <c r="B112" s="4" t="inlineStr">
        <is>
          <t>Fund Statistics Net Assets $27,310,861 Number of Portfolio Holdings 48 Advisory Fee (net of waivers) $18,045 Portfolio Turnover 38%</t>
        </is>
      </c>
    </row>
    <row r="113">
      <c r="A113" s="4" t="inlineStr">
        <is>
          <t>Holdings [Text Block]</t>
        </is>
      </c>
      <c r="B113" s="4" t="inlineStr">
        <is>
          <t>Asset Weighting (% of total investments) Value Value Common Stocks 100.0% Sector Weighting (% of net assets) Value Value Other Assets in Excess of Liabilities 1.6% Consumer Staples 2.5% Real Estate 3.0% Health Care 3.7% Energy 8.7% Technology 9.3% Industrials 9.3% Materials 11.9% Consumer Discretionary 13.4% Financials 36.6% Top 10 Holdings (% of net assets) Holding Name % of Net Assets Old National Bancorp 4.6% Lincoln National Corporation 4.6% CNO Financial Group, Inc. 4.5% Jackson Financial, Inc. 4.4% Columbia Banking System, Inc. 4.4% Cleveland-Cliffs, Inc. 4.2% Photronics, Inc. 3.9% Comerica, Inc. 3.8% Zions Bancorporation 3.4% Delek US Holdings, Inc. 3.3%</t>
        </is>
      </c>
    </row>
    <row r="114">
      <c r="A114" s="4" t="inlineStr">
        <is>
          <t>C000230315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Easterly Snow Small Cap Value Fund</t>
        </is>
      </c>
    </row>
    <row r="117">
      <c r="A117" s="4" t="inlineStr">
        <is>
          <t>Class Name</t>
        </is>
      </c>
      <c r="B117" s="4" t="inlineStr">
        <is>
          <t>Class C</t>
        </is>
      </c>
    </row>
    <row r="118">
      <c r="A118" s="4" t="inlineStr">
        <is>
          <t>Trading Symbol</t>
        </is>
      </c>
      <c r="B118" s="4" t="inlineStr">
        <is>
          <t>SNWCX</t>
        </is>
      </c>
    </row>
    <row r="119">
      <c r="A119" s="4" t="inlineStr">
        <is>
          <t>Annual or Semi-Annual Statement [Text Block]</t>
        </is>
      </c>
      <c r="B119" s="4" t="inlineStr">
        <is>
          <t>This annual shareholder report contains important information about Easterly Snow Small Cap Value Fund for the period of March 1, 2024 to February 28, 2025.</t>
        </is>
      </c>
    </row>
    <row r="120">
      <c r="A120" s="4" t="inlineStr">
        <is>
          <t>Shareholder Report Annual or Semi-Annual</t>
        </is>
      </c>
      <c r="B120" s="4" t="inlineStr">
        <is>
          <t>Annual Shareholder Report</t>
        </is>
      </c>
    </row>
    <row r="121">
      <c r="A121" s="4" t="inlineStr">
        <is>
          <t>Additional Information [Text Block]</t>
        </is>
      </c>
      <c r="B121" s="4" t="inlineStr">
        <is>
          <t xml:space="preserve"> You can find additional information about the Fund at https://funds.easterlyam.com/resources/</t>
        </is>
      </c>
    </row>
    <row r="122">
      <c r="A122" s="4" t="inlineStr">
        <is>
          <t>Material Fund Change Notice [Text Block]</t>
        </is>
      </c>
      <c r="B122" s="4" t="inlineStr">
        <is>
          <t>This report describes changes to the Fund that occurred during the reporting period.</t>
        </is>
      </c>
    </row>
    <row r="123">
      <c r="A123" s="4" t="inlineStr">
        <is>
          <t>Additional Information Phone Number</t>
        </is>
      </c>
      <c r="B123" s="4" t="inlineStr">
        <is>
          <t>1-833-999-2636</t>
        </is>
      </c>
    </row>
    <row r="124">
      <c r="A124" s="4" t="inlineStr">
        <is>
          <t>Additional Information Website</t>
        </is>
      </c>
      <c r="B124" s="4" t="inlineStr">
        <is>
          <t>https://funds.easterlyam.com/resources/</t>
        </is>
      </c>
    </row>
    <row r="125">
      <c r="A125" s="4" t="inlineStr">
        <is>
          <t>Expenses [Text Block]</t>
        </is>
      </c>
      <c r="B125" s="4" t="inlineStr">
        <is>
          <t>What were the Fund’s costs for the last year? (based on a hypothetical $10,000 investment) Class Name Costs of a $10,000 investment Costs paid as a percentage of a $10,000 investment Class C $222 2.15%</t>
        </is>
      </c>
    </row>
    <row r="126">
      <c r="A126" s="4" t="inlineStr">
        <is>
          <t>Expenses Paid, Amount</t>
        </is>
      </c>
      <c r="B126" s="5" t="n">
        <v>222</v>
      </c>
    </row>
    <row r="127">
      <c r="A127" s="4" t="inlineStr">
        <is>
          <t>Expense Ratio, Percent</t>
        </is>
      </c>
      <c r="B127" s="6" t="n">
        <v>0.0215</v>
      </c>
    </row>
    <row r="128">
      <c r="A128" s="4" t="inlineStr">
        <is>
          <t>Average Annual Return [Table Text Block]</t>
        </is>
      </c>
      <c r="B128" s="4" t="inlineStr">
        <is>
          <t>Average Annual Total Returns 1 Year 5 Years 10 Years Easterly Snow Small Cap Value Fund Without Load 6.78% 16.59% 5.92% With Load 5.78% 16.59% 5.92% Russell 2000 ® 7.58% 10.32% 6.91% Russell 3000 ® 17.53% 16.12% 12.36%</t>
        </is>
      </c>
    </row>
    <row r="129">
      <c r="A129" s="4" t="inlineStr">
        <is>
          <t>AssetsNet</t>
        </is>
      </c>
      <c r="B129" s="5" t="n">
        <v>27310861</v>
      </c>
    </row>
    <row r="130">
      <c r="A130" s="4" t="inlineStr">
        <is>
          <t>Holdings Count | Holding</t>
        </is>
      </c>
      <c r="B130" s="7" t="n">
        <v>48</v>
      </c>
    </row>
    <row r="131">
      <c r="A131" s="4" t="inlineStr">
        <is>
          <t>Advisory Fees Paid, Amount</t>
        </is>
      </c>
      <c r="B131" s="5" t="n">
        <v>18045</v>
      </c>
    </row>
    <row r="132">
      <c r="A132" s="4" t="inlineStr">
        <is>
          <t>InvestmentCompanyPortfolioTurnover</t>
        </is>
      </c>
      <c r="B132" s="8" t="n">
        <v>0.38</v>
      </c>
    </row>
    <row r="133">
      <c r="A133" s="4" t="inlineStr">
        <is>
          <t>Additional Fund Statistics [Text Block]</t>
        </is>
      </c>
      <c r="B133" s="4" t="inlineStr">
        <is>
          <t>Fund Statistics Net Assets $27,310,861 Number of Portfolio Holdings 48 Advisory Fee (net of waivers) $18,045 Portfolio Turnover 38%</t>
        </is>
      </c>
    </row>
    <row r="134">
      <c r="A134" s="4" t="inlineStr">
        <is>
          <t>Holdings [Text Block]</t>
        </is>
      </c>
      <c r="B134" s="4" t="inlineStr">
        <is>
          <t>Asset Weighting (% of total investments) Value Value Common Stocks 100.0% Sector Weighting (% of net assets) Value Value Other Assets in Excess of Liabilities 1.6% Consumer Staples 2.5% Real Estate 3.0% Health Care 3.7% Energy 8.7% Technology 9.3% Industrials 9.3% Materials 11.9% Consumer Discretionary 13.4% Financials 36.6% Top 10 Holdings (% of net assets) Holding Name % of Net Assets Old National Bancorp 4.6% Lincoln National Corporation 4.6% CNO Financial Group, Inc. 4.5% Jackson Financial, Inc. 4.4% Columbia Banking System, Inc. 4.4% Cleveland-Cliffs, Inc. 4.2% Photronics, Inc. 3.9% Comerica, Inc. 3.8% Zions Bancorporation 3.4% Delek US Holdings, Inc. 3.3%</t>
        </is>
      </c>
    </row>
    <row r="135">
      <c r="A135" s="4" t="inlineStr">
        <is>
          <t>C000230316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sterly Snow Small Cap Value Fund</t>
        </is>
      </c>
    </row>
    <row r="138">
      <c r="A138" s="4" t="inlineStr">
        <is>
          <t>Class Name</t>
        </is>
      </c>
      <c r="B138" s="4" t="inlineStr">
        <is>
          <t>Class I</t>
        </is>
      </c>
    </row>
    <row r="139">
      <c r="A139" s="4" t="inlineStr">
        <is>
          <t>Trading Symbol</t>
        </is>
      </c>
      <c r="B139" s="4" t="inlineStr">
        <is>
          <t>SNWIX</t>
        </is>
      </c>
    </row>
    <row r="140">
      <c r="A140" s="4" t="inlineStr">
        <is>
          <t>Annual or Semi-Annual Statement [Text Block]</t>
        </is>
      </c>
      <c r="B140" s="4" t="inlineStr">
        <is>
          <t>This annual shareholder report contains important information about Easterly Snow Small Cap Value Fund for the period of March 1, 2024 to February 28, 2025.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 xml:space="preserve"> You can find additional information about the Fund at https://funds.easterlyam.com/resources/</t>
        </is>
      </c>
    </row>
    <row r="143">
      <c r="A143" s="4" t="inlineStr">
        <is>
          <t>Material Fund Change Notice [Text Block]</t>
        </is>
      </c>
      <c r="B143" s="4" t="inlineStr">
        <is>
          <t>This report describes changes to the Fund that occurred during the reporting period.</t>
        </is>
      </c>
    </row>
    <row r="144">
      <c r="A144" s="4" t="inlineStr">
        <is>
          <t>Additional Information Phone Number</t>
        </is>
      </c>
      <c r="B144" s="4" t="inlineStr">
        <is>
          <t>1-833-999-2636</t>
        </is>
      </c>
    </row>
    <row r="145">
      <c r="A145" s="4" t="inlineStr">
        <is>
          <t>Additional Information Website</t>
        </is>
      </c>
      <c r="B145" s="4" t="inlineStr">
        <is>
          <t>https://funds.easterlyam.com/resources/</t>
        </is>
      </c>
    </row>
    <row r="146">
      <c r="A146" s="4" t="inlineStr">
        <is>
          <t>Expenses [Text Block]</t>
        </is>
      </c>
      <c r="B146" s="4" t="inlineStr">
        <is>
          <t>What were the Fund’s costs for the last year? (based on a hypothetical $10,000 investment) Class Name Costs of a $10,000 investment Costs paid as a percentage of a $10,000 investment Class I $111 1.07%</t>
        </is>
      </c>
    </row>
    <row r="147">
      <c r="A147" s="4" t="inlineStr">
        <is>
          <t>Expenses Paid, Amount</t>
        </is>
      </c>
      <c r="B147" s="5" t="n">
        <v>111</v>
      </c>
    </row>
    <row r="148">
      <c r="A148" s="4" t="inlineStr">
        <is>
          <t>Expense Ratio, Percent</t>
        </is>
      </c>
      <c r="B148" s="6" t="n">
        <v>0.0107</v>
      </c>
    </row>
    <row r="149">
      <c r="A149" s="4" t="inlineStr">
        <is>
          <t>Average Annual Return [Table Text Block]</t>
        </is>
      </c>
      <c r="B149" s="4" t="inlineStr">
        <is>
          <t>Average Annual Total Returns 1 Year 5 Years 10 Years Easterly Snow Small Cap Value Fund 7.95% 17.77% 6.99% Russell 2000 ® 7.58% 10.32% 6.91% Russell 3000 ® 17.53% 16.12% 12.36%</t>
        </is>
      </c>
    </row>
    <row r="150">
      <c r="A150" s="4" t="inlineStr">
        <is>
          <t>AssetsNet</t>
        </is>
      </c>
      <c r="B150" s="5" t="n">
        <v>27310861</v>
      </c>
    </row>
    <row r="151">
      <c r="A151" s="4" t="inlineStr">
        <is>
          <t>Holdings Count | Holding</t>
        </is>
      </c>
      <c r="B151" s="7" t="n">
        <v>48</v>
      </c>
    </row>
    <row r="152">
      <c r="A152" s="4" t="inlineStr">
        <is>
          <t>Advisory Fees Paid, Amount</t>
        </is>
      </c>
      <c r="B152" s="5" t="n">
        <v>18045</v>
      </c>
    </row>
    <row r="153">
      <c r="A153" s="4" t="inlineStr">
        <is>
          <t>InvestmentCompanyPortfolioTurnover</t>
        </is>
      </c>
      <c r="B153" s="8" t="n">
        <v>0.38</v>
      </c>
    </row>
    <row r="154">
      <c r="A154" s="4" t="inlineStr">
        <is>
          <t>Additional Fund Statistics [Text Block]</t>
        </is>
      </c>
      <c r="B154" s="4" t="inlineStr">
        <is>
          <t>Fund Statistics Net Assets $27,310,861 Number of Portfolio Holdings 48 Advisory Fee (net of waivers) $18,045 Portfolio Turnover 38%</t>
        </is>
      </c>
    </row>
    <row r="155">
      <c r="A155" s="4" t="inlineStr">
        <is>
          <t>Holdings [Text Block]</t>
        </is>
      </c>
      <c r="B155" s="4" t="inlineStr">
        <is>
          <t>Asset Weighting (% of total investments) Value Value Common Stocks 100.0% Sector Weighting (% of net assets) Value Value Other Assets in Excess of Liabilities 1.6% Consumer Staples 2.5% Real Estate 3.0% Health Care 3.7% Energy 8.7% Technology 9.3% Industrials 9.3% Materials 11.9% Consumer Discretionary 13.4% Financials 36.6% Top 10 Holdings (% of net assets) Holding Name % of Net Assets Old National Bancorp 4.6% Lincoln National Corporation 4.6% CNO Financial Group, Inc. 4.5% Jackson Financial, Inc. 4.4% Columbia Banking System, Inc. 4.4% Cleveland-Cliffs, Inc. 4.2% Photronics, Inc. 3.9% Comerica, Inc. 3.8% Zions Bancorporation 3.4% Delek US Holdings, Inc. 3.3%</t>
        </is>
      </c>
    </row>
    <row r="156">
      <c r="A156" s="4" t="inlineStr">
        <is>
          <t>C000230317</t>
        </is>
      </c>
      <c r="B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Easterly Snow Small Cap Value Fund</t>
        </is>
      </c>
    </row>
    <row r="159">
      <c r="A159" s="4" t="inlineStr">
        <is>
          <t>Class Name</t>
        </is>
      </c>
      <c r="B159" s="4" t="inlineStr">
        <is>
          <t>Class R6</t>
        </is>
      </c>
    </row>
    <row r="160">
      <c r="A160" s="4" t="inlineStr">
        <is>
          <t>Trading Symbol</t>
        </is>
      </c>
      <c r="B160" s="4" t="inlineStr">
        <is>
          <t>SNWRX</t>
        </is>
      </c>
    </row>
    <row r="161">
      <c r="A161" s="4" t="inlineStr">
        <is>
          <t>Annual or Semi-Annual Statement [Text Block]</t>
        </is>
      </c>
      <c r="B161" s="4" t="inlineStr">
        <is>
          <t>This annual shareholder report contains important information about Easterly Snow Small Cap Value Fund for the period of March 1, 2024 to February 28, 2025.</t>
        </is>
      </c>
    </row>
    <row r="162">
      <c r="A162" s="4" t="inlineStr">
        <is>
          <t>Shareholder Report Annual or Semi-Annual</t>
        </is>
      </c>
      <c r="B162" s="4" t="inlineStr">
        <is>
          <t>Annual Shareholder Report</t>
        </is>
      </c>
    </row>
    <row r="163">
      <c r="A163" s="4" t="inlineStr">
        <is>
          <t>Additional Information [Text Block]</t>
        </is>
      </c>
      <c r="B163" s="4" t="inlineStr">
        <is>
          <t xml:space="preserve"> You can find additional information about the Fund at https://funds.easterlyam.com/resources/</t>
        </is>
      </c>
    </row>
    <row r="164">
      <c r="A164" s="4" t="inlineStr">
        <is>
          <t>Material Fund Change Notice [Text Block]</t>
        </is>
      </c>
      <c r="B164" s="4" t="inlineStr">
        <is>
          <t>This report describes changes to the Fund that occurred during the reporting period.</t>
        </is>
      </c>
    </row>
    <row r="165">
      <c r="A165" s="4" t="inlineStr">
        <is>
          <t>Additional Information Phone Number</t>
        </is>
      </c>
      <c r="B165" s="4" t="inlineStr">
        <is>
          <t>1-833-999-2636</t>
        </is>
      </c>
    </row>
    <row r="166">
      <c r="A166" s="4" t="inlineStr">
        <is>
          <t>Additional Information Website</t>
        </is>
      </c>
      <c r="B166" s="4" t="inlineStr">
        <is>
          <t>https://funds.easterlyam.com/resources/</t>
        </is>
      </c>
    </row>
    <row r="167">
      <c r="A167" s="4" t="inlineStr">
        <is>
          <t>Expenses [Text Block]</t>
        </is>
      </c>
      <c r="B167" s="4" t="inlineStr">
        <is>
          <t>What were the Fund’s costs for the last year? (based on a hypothetical $10,000 investment) Class Name Costs of a $10,000 investment Costs paid as a percentage of a $10,000 investment Class R6 $104 1.00%</t>
        </is>
      </c>
    </row>
    <row r="168">
      <c r="A168" s="4" t="inlineStr">
        <is>
          <t>Expenses Paid, Amount</t>
        </is>
      </c>
      <c r="B168" s="5" t="n">
        <v>104</v>
      </c>
    </row>
    <row r="169">
      <c r="A169" s="4" t="inlineStr">
        <is>
          <t>Expense Ratio, Percent</t>
        </is>
      </c>
      <c r="B169" s="8" t="n">
        <v>0.01</v>
      </c>
    </row>
    <row r="170">
      <c r="A170" s="4" t="inlineStr">
        <is>
          <t>Average Annual Return [Table Text Block]</t>
        </is>
      </c>
      <c r="B170" s="4" t="inlineStr">
        <is>
          <t>Average Annual Total Returns 1 Year Since Inception (November 4, 2021) Easterly Snow Small Cap Value Fund 7.93% 6.30% Russell 2000 ® 7.58% 0.11% Russell 3000 ® 17.53% 7.76%</t>
        </is>
      </c>
    </row>
    <row r="171">
      <c r="A171" s="4" t="inlineStr">
        <is>
          <t>Performance Inception Date</t>
        </is>
      </c>
      <c r="B171" s="4" t="inlineStr">
        <is>
          <t>Nov.  04,  2021</t>
        </is>
      </c>
    </row>
    <row r="172">
      <c r="A172" s="4" t="inlineStr">
        <is>
          <t>AssetsNet</t>
        </is>
      </c>
      <c r="B172" s="5" t="n">
        <v>27310861</v>
      </c>
    </row>
    <row r="173">
      <c r="A173" s="4" t="inlineStr">
        <is>
          <t>Holdings Count | Holding</t>
        </is>
      </c>
      <c r="B173" s="7" t="n">
        <v>48</v>
      </c>
    </row>
    <row r="174">
      <c r="A174" s="4" t="inlineStr">
        <is>
          <t>Advisory Fees Paid, Amount</t>
        </is>
      </c>
      <c r="B174" s="5" t="n">
        <v>18045</v>
      </c>
    </row>
    <row r="175">
      <c r="A175" s="4" t="inlineStr">
        <is>
          <t>InvestmentCompanyPortfolioTurnover</t>
        </is>
      </c>
      <c r="B175" s="8" t="n">
        <v>0.38</v>
      </c>
    </row>
    <row r="176">
      <c r="A176" s="4" t="inlineStr">
        <is>
          <t>Additional Fund Statistics [Text Block]</t>
        </is>
      </c>
      <c r="B176" s="4" t="inlineStr">
        <is>
          <t>Fund Statistics Net Assets $27,310,861 Number of Portfolio Holdings 48 Advisory Fee (net of waivers) $18,045 Portfolio Turnover 38%</t>
        </is>
      </c>
    </row>
    <row r="177">
      <c r="A177" s="4" t="inlineStr">
        <is>
          <t>Holdings [Text Block]</t>
        </is>
      </c>
      <c r="B177" s="4" t="inlineStr">
        <is>
          <t>Asset Weighting (% of total investments) Value Value Common Stocks 100.0% Sector Weighting (% of net assets) Value Value Other Assets in Excess of Liabilities 1.6% Consumer Staples 2.5% Real Estate 3.0% Health Care 3.7% Energy 8.7% Technology 9.3% Industrials 9.3% Materials 11.9% Consumer Discretionary 13.4% Financials 36.6% Top 10 Holdings (% of net assets) Holding Name % of Net Assets Old National Bancorp 4.6% Lincoln National Corporation 4.6% CNO Financial Group, Inc. 4.5% Jackson Financial, Inc. 4.4% Columbia Banking System, Inc. 4.4% Cleveland-Cliffs, Inc. 4.2% Photronics, Inc. 3.9% Comerica, Inc. 3.8% Zions Bancorporation 3.4% Delek US Holdings, Inc. 3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9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Feb. 29, 2024</t>
        </is>
      </c>
      <c r="D2" s="2" t="inlineStr">
        <is>
          <t>Feb. 28, 2023</t>
        </is>
      </c>
      <c r="E2" s="2" t="inlineStr">
        <is>
          <t>Feb. 28, 2022</t>
        </is>
      </c>
      <c r="F2" s="2" t="inlineStr">
        <is>
          <t>Nov. 04, 2021</t>
        </is>
      </c>
      <c r="G2" s="2" t="inlineStr">
        <is>
          <t>Feb. 28, 2021</t>
        </is>
      </c>
      <c r="H2" s="2" t="inlineStr">
        <is>
          <t>Feb. 29, 2020</t>
        </is>
      </c>
      <c r="I2" s="2" t="inlineStr">
        <is>
          <t>Feb. 28, 2019</t>
        </is>
      </c>
      <c r="J2" s="2" t="inlineStr">
        <is>
          <t>Feb. 28, 2018</t>
        </is>
      </c>
      <c r="K2" s="2" t="inlineStr">
        <is>
          <t>Feb. 28, 2017</t>
        </is>
      </c>
      <c r="L2" s="2" t="inlineStr">
        <is>
          <t>Feb. 29, 2016</t>
        </is>
      </c>
      <c r="M2" s="2" t="inlineStr">
        <is>
          <t>Feb. 28, 2015</t>
        </is>
      </c>
    </row>
    <row r="3">
      <c r="A3" s="4" t="inlineStr">
        <is>
          <t>C0002303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asterly Snow Long/Short Opportunit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15704</v>
      </c>
      <c r="C6" s="5" t="n">
        <v>14671</v>
      </c>
      <c r="D6" s="5" t="n">
        <v>13732</v>
      </c>
      <c r="E6" s="5" t="n">
        <v>13822</v>
      </c>
      <c r="F6" s="4" t="inlineStr">
        <is>
          <t xml:space="preserve"> </t>
        </is>
      </c>
      <c r="G6" s="5" t="n">
        <v>11978</v>
      </c>
      <c r="H6" s="5" t="n">
        <v>9528</v>
      </c>
      <c r="I6" s="5" t="n">
        <v>9610</v>
      </c>
      <c r="J6" s="5" t="n">
        <v>9761</v>
      </c>
      <c r="K6" s="5" t="n">
        <v>9198</v>
      </c>
      <c r="L6" s="5" t="n">
        <v>6451</v>
      </c>
      <c r="M6" s="5" t="n">
        <v>9424</v>
      </c>
    </row>
    <row r="7">
      <c r="A7" s="4" t="inlineStr">
        <is>
          <t>C00023031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Easterly Snow Long/Short Opportunity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472</v>
      </c>
      <c r="C10" s="7" t="n">
        <v>14560</v>
      </c>
      <c r="D10" s="7" t="n">
        <v>13737</v>
      </c>
      <c r="E10" s="7" t="n">
        <v>13927</v>
      </c>
      <c r="F10" s="4" t="inlineStr">
        <is>
          <t xml:space="preserve"> </t>
        </is>
      </c>
      <c r="G10" s="7" t="n">
        <v>12148</v>
      </c>
      <c r="H10" s="7" t="n">
        <v>9739</v>
      </c>
      <c r="I10" s="7" t="n">
        <v>9895</v>
      </c>
      <c r="J10" s="7" t="n">
        <v>10127</v>
      </c>
      <c r="K10" s="7" t="n">
        <v>9617</v>
      </c>
      <c r="L10" s="7" t="n">
        <v>6795</v>
      </c>
      <c r="M10" s="7" t="n">
        <v>10000</v>
      </c>
    </row>
    <row r="11">
      <c r="A11" s="4" t="inlineStr">
        <is>
          <t>C00023031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Easterly Snow Long/Short Opportunity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70851</v>
      </c>
      <c r="C14" s="7" t="n">
        <v>159187</v>
      </c>
      <c r="D14" s="7" t="n">
        <v>148678</v>
      </c>
      <c r="E14" s="7" t="n">
        <v>149259</v>
      </c>
      <c r="F14" s="4" t="inlineStr">
        <is>
          <t xml:space="preserve"> </t>
        </is>
      </c>
      <c r="G14" s="7" t="n">
        <v>129014</v>
      </c>
      <c r="H14" s="7" t="n">
        <v>102394</v>
      </c>
      <c r="I14" s="7" t="n">
        <v>103012</v>
      </c>
      <c r="J14" s="7" t="n">
        <v>104369</v>
      </c>
      <c r="K14" s="7" t="n">
        <v>98118</v>
      </c>
      <c r="L14" s="7" t="n">
        <v>68615</v>
      </c>
      <c r="M14" s="7" t="n">
        <v>100000</v>
      </c>
    </row>
    <row r="15">
      <c r="A15" s="4" t="inlineStr">
        <is>
          <t>C00023031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Easterly Snow Long/Short Opportunity 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739</v>
      </c>
      <c r="C18" s="7" t="n">
        <v>10941</v>
      </c>
      <c r="D18" s="7" t="n">
        <v>10215</v>
      </c>
      <c r="E18" s="7" t="n">
        <v>10255</v>
      </c>
      <c r="F18" s="5" t="n">
        <v>10000</v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4" t="inlineStr">
        <is>
          <t>C000230318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Easterly Snow Small Cap Value Fund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8042</v>
      </c>
      <c r="C22" s="7" t="n">
        <v>16770</v>
      </c>
      <c r="D22" s="7" t="n">
        <v>14435</v>
      </c>
      <c r="E22" s="7" t="n">
        <v>14444</v>
      </c>
      <c r="F22" s="4" t="inlineStr">
        <is>
          <t xml:space="preserve"> </t>
        </is>
      </c>
      <c r="G22" s="7" t="n">
        <v>13462</v>
      </c>
      <c r="H22" s="7" t="n">
        <v>8071</v>
      </c>
      <c r="I22" s="7" t="n">
        <v>9655</v>
      </c>
      <c r="J22" s="7" t="n">
        <v>9897</v>
      </c>
      <c r="K22" s="7" t="n">
        <v>9361</v>
      </c>
      <c r="L22" s="7" t="n">
        <v>7224</v>
      </c>
      <c r="M22" s="7" t="n">
        <v>9424</v>
      </c>
    </row>
    <row r="23">
      <c r="A23" s="4" t="inlineStr">
        <is>
          <t>C00023031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Easterly Snow Small Cap Value Fund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7774</v>
      </c>
      <c r="C26" s="7" t="n">
        <v>16646</v>
      </c>
      <c r="D26" s="7" t="n">
        <v>14438</v>
      </c>
      <c r="E26" s="7" t="n">
        <v>14552</v>
      </c>
      <c r="F26" s="4" t="inlineStr">
        <is>
          <t xml:space="preserve"> </t>
        </is>
      </c>
      <c r="G26" s="7" t="n">
        <v>13666</v>
      </c>
      <c r="H26" s="7" t="n">
        <v>8252</v>
      </c>
      <c r="I26" s="7" t="n">
        <v>9948</v>
      </c>
      <c r="J26" s="7" t="n">
        <v>10275</v>
      </c>
      <c r="K26" s="7" t="n">
        <v>9793</v>
      </c>
      <c r="L26" s="7" t="n">
        <v>7612</v>
      </c>
      <c r="M26" s="7" t="n">
        <v>10000</v>
      </c>
    </row>
    <row r="27">
      <c r="A27" s="4" t="inlineStr">
        <is>
          <t>C00023031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Easterly Snow Small Cap Value Fund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96497</v>
      </c>
      <c r="C30" s="7" t="n">
        <v>182033</v>
      </c>
      <c r="D30" s="7" t="n">
        <v>156329</v>
      </c>
      <c r="E30" s="7" t="n">
        <v>156007</v>
      </c>
      <c r="F30" s="4" t="inlineStr">
        <is>
          <t xml:space="preserve"> </t>
        </is>
      </c>
      <c r="G30" s="7" t="n">
        <v>145033</v>
      </c>
      <c r="H30" s="7" t="n">
        <v>86737</v>
      </c>
      <c r="I30" s="7" t="n">
        <v>103508</v>
      </c>
      <c r="J30" s="7" t="n">
        <v>105849</v>
      </c>
      <c r="K30" s="7" t="n">
        <v>99852</v>
      </c>
      <c r="L30" s="7" t="n">
        <v>76829</v>
      </c>
      <c r="M30" s="7" t="n">
        <v>100000</v>
      </c>
    </row>
    <row r="31">
      <c r="A31" s="4" t="inlineStr">
        <is>
          <t>C000230317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Easterly Snow Small Cap Value Fund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246</v>
      </c>
      <c r="C34" s="7" t="n">
        <v>11347</v>
      </c>
      <c r="D34" s="7" t="n">
        <v>9743</v>
      </c>
      <c r="E34" s="7" t="n">
        <v>9723</v>
      </c>
      <c r="F34" s="7" t="n">
        <v>10000</v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Russell 3000 Value Total Retur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3310</v>
      </c>
      <c r="C38" s="7" t="n">
        <v>20212</v>
      </c>
      <c r="D38" s="7" t="n">
        <v>17807</v>
      </c>
      <c r="E38" s="7" t="n">
        <v>18342</v>
      </c>
      <c r="F38" s="4" t="inlineStr">
        <is>
          <t xml:space="preserve"> </t>
        </is>
      </c>
      <c r="G38" s="7" t="n">
        <v>16030</v>
      </c>
      <c r="H38" s="7" t="n">
        <v>12997</v>
      </c>
      <c r="I38" s="7" t="n">
        <v>13017</v>
      </c>
      <c r="J38" s="7" t="n">
        <v>12604</v>
      </c>
      <c r="K38" s="7" t="n">
        <v>11736</v>
      </c>
      <c r="L38" s="7" t="n">
        <v>9027</v>
      </c>
      <c r="M38" s="7" t="n">
        <v>10000</v>
      </c>
    </row>
    <row r="39">
      <c r="A39" s="4" t="inlineStr">
        <is>
          <t>Russell 3000 Total Return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2076</v>
      </c>
      <c r="C42" s="7" t="n">
        <v>27291</v>
      </c>
      <c r="D42" s="7" t="n">
        <v>21221</v>
      </c>
      <c r="E42" s="7" t="n">
        <v>23085</v>
      </c>
      <c r="F42" s="4" t="inlineStr">
        <is>
          <t xml:space="preserve"> </t>
        </is>
      </c>
      <c r="G42" s="7" t="n">
        <v>20557</v>
      </c>
      <c r="H42" s="7" t="n">
        <v>15191</v>
      </c>
      <c r="I42" s="7" t="n">
        <v>14210</v>
      </c>
      <c r="J42" s="7" t="n">
        <v>13527</v>
      </c>
      <c r="K42" s="7" t="n">
        <v>11639</v>
      </c>
      <c r="L42" s="7" t="n">
        <v>9216</v>
      </c>
      <c r="M42" s="7" t="n">
        <v>10000</v>
      </c>
    </row>
    <row r="43">
      <c r="A43" s="4" t="inlineStr">
        <is>
          <t>Russell 3000 Value Total Return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33104</v>
      </c>
      <c r="C46" s="7" t="n">
        <v>202121</v>
      </c>
      <c r="D46" s="7" t="n">
        <v>178067</v>
      </c>
      <c r="E46" s="7" t="n">
        <v>183416</v>
      </c>
      <c r="F46" s="4" t="inlineStr">
        <is>
          <t xml:space="preserve"> </t>
        </is>
      </c>
      <c r="G46" s="7" t="n">
        <v>160304</v>
      </c>
      <c r="H46" s="7" t="n">
        <v>129967</v>
      </c>
      <c r="I46" s="7" t="n">
        <v>130170</v>
      </c>
      <c r="J46" s="7" t="n">
        <v>126038</v>
      </c>
      <c r="K46" s="7" t="n">
        <v>117364</v>
      </c>
      <c r="L46" s="7" t="n">
        <v>90267</v>
      </c>
      <c r="M46" s="7" t="n">
        <v>100000</v>
      </c>
    </row>
    <row r="47">
      <c r="A47" s="4" t="inlineStr">
        <is>
          <t>Russell 3000 Total Return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2816</v>
      </c>
      <c r="C50" s="7" t="n">
        <v>10904</v>
      </c>
      <c r="D50" s="7" t="n">
        <v>8479</v>
      </c>
      <c r="E50" s="7" t="n">
        <v>9223</v>
      </c>
      <c r="F50" s="7" t="n">
        <v>10000</v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  <row r="51">
      <c r="A51" s="4" t="inlineStr">
        <is>
          <t>Russell 2000 Value Total Return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9508</v>
      </c>
      <c r="C54" s="7" t="n">
        <v>18134</v>
      </c>
      <c r="D54" s="7" t="n">
        <v>17171</v>
      </c>
      <c r="E54" s="7" t="n">
        <v>17961</v>
      </c>
      <c r="F54" s="4" t="inlineStr">
        <is>
          <t xml:space="preserve"> </t>
        </is>
      </c>
      <c r="G54" s="7" t="n">
        <v>16843</v>
      </c>
      <c r="H54" s="7" t="n">
        <v>11940</v>
      </c>
      <c r="I54" s="7" t="n">
        <v>13163</v>
      </c>
      <c r="J54" s="7" t="n">
        <v>12606</v>
      </c>
      <c r="K54" s="7" t="n">
        <v>12243</v>
      </c>
      <c r="L54" s="7" t="n">
        <v>8665</v>
      </c>
      <c r="M54" s="7" t="n">
        <v>10000</v>
      </c>
    </row>
    <row r="55">
      <c r="A55" s="4" t="inlineStr">
        <is>
          <t>Russell 3000 Total Return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2076</v>
      </c>
      <c r="C58" s="7" t="n">
        <v>27291</v>
      </c>
      <c r="D58" s="7" t="n">
        <v>21221</v>
      </c>
      <c r="E58" s="7" t="n">
        <v>23085</v>
      </c>
      <c r="F58" s="4" t="inlineStr">
        <is>
          <t xml:space="preserve"> </t>
        </is>
      </c>
      <c r="G58" s="7" t="n">
        <v>20557</v>
      </c>
      <c r="H58" s="7" t="n">
        <v>15191</v>
      </c>
      <c r="I58" s="7" t="n">
        <v>14210</v>
      </c>
      <c r="J58" s="7" t="n">
        <v>13527</v>
      </c>
      <c r="K58" s="7" t="n">
        <v>11639</v>
      </c>
      <c r="L58" s="7" t="n">
        <v>9216</v>
      </c>
      <c r="M58" s="7" t="n">
        <v>10000</v>
      </c>
    </row>
    <row r="59">
      <c r="A59" s="4" t="inlineStr">
        <is>
          <t>Russell 2000 Value Total Return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95084</v>
      </c>
      <c r="C62" s="7" t="n">
        <v>181339</v>
      </c>
      <c r="D62" s="7" t="n">
        <v>171709</v>
      </c>
      <c r="E62" s="7" t="n">
        <v>179608</v>
      </c>
      <c r="F62" s="4" t="inlineStr">
        <is>
          <t xml:space="preserve"> </t>
        </is>
      </c>
      <c r="G62" s="7" t="n">
        <v>168433</v>
      </c>
      <c r="H62" s="7" t="n">
        <v>119402</v>
      </c>
      <c r="I62" s="7" t="n">
        <v>131634</v>
      </c>
      <c r="J62" s="7" t="n">
        <v>126059</v>
      </c>
      <c r="K62" s="7" t="n">
        <v>122430</v>
      </c>
      <c r="L62" s="7" t="n">
        <v>86654</v>
      </c>
      <c r="M62" s="7" t="n">
        <v>100000</v>
      </c>
    </row>
    <row r="63">
      <c r="A63" s="4" t="inlineStr">
        <is>
          <t>Russell 3000 Total Return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2816</v>
      </c>
      <c r="C66" s="7" t="n">
        <v>10904</v>
      </c>
      <c r="D66" s="7" t="n">
        <v>8479</v>
      </c>
      <c r="E66" s="7" t="n">
        <v>9223</v>
      </c>
      <c r="F66" s="7" t="n">
        <v>10000</v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4" t="inlineStr">
        <is>
          <t>Russell 3000 Total Return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32076</v>
      </c>
      <c r="C70" s="7" t="n">
        <v>27291</v>
      </c>
      <c r="D70" s="7" t="n">
        <v>21221</v>
      </c>
      <c r="E70" s="7" t="n">
        <v>23085</v>
      </c>
      <c r="F70" s="4" t="inlineStr">
        <is>
          <t xml:space="preserve"> </t>
        </is>
      </c>
      <c r="G70" s="7" t="n">
        <v>20557</v>
      </c>
      <c r="H70" s="7" t="n">
        <v>15191</v>
      </c>
      <c r="I70" s="7" t="n">
        <v>14210</v>
      </c>
      <c r="J70" s="7" t="n">
        <v>13527</v>
      </c>
      <c r="K70" s="7" t="n">
        <v>11639</v>
      </c>
      <c r="L70" s="7" t="n">
        <v>9216</v>
      </c>
      <c r="M70" s="7" t="n">
        <v>10000</v>
      </c>
    </row>
    <row r="71">
      <c r="A71" s="4" t="inlineStr">
        <is>
          <t>Russell 3000 Value Total Return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3310</v>
      </c>
      <c r="C74" s="7" t="n">
        <v>20212</v>
      </c>
      <c r="D74" s="7" t="n">
        <v>17807</v>
      </c>
      <c r="E74" s="7" t="n">
        <v>18342</v>
      </c>
      <c r="F74" s="4" t="inlineStr">
        <is>
          <t xml:space="preserve"> </t>
        </is>
      </c>
      <c r="G74" s="7" t="n">
        <v>16030</v>
      </c>
      <c r="H74" s="7" t="n">
        <v>12997</v>
      </c>
      <c r="I74" s="7" t="n">
        <v>13017</v>
      </c>
      <c r="J74" s="7" t="n">
        <v>12604</v>
      </c>
      <c r="K74" s="7" t="n">
        <v>11736</v>
      </c>
      <c r="L74" s="7" t="n">
        <v>9027</v>
      </c>
      <c r="M74" s="7" t="n">
        <v>10000</v>
      </c>
    </row>
    <row r="75">
      <c r="A75" s="4" t="inlineStr">
        <is>
          <t>Russell 3000 Total Return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320755</v>
      </c>
      <c r="C78" s="7" t="n">
        <v>272906</v>
      </c>
      <c r="D78" s="7" t="n">
        <v>212209</v>
      </c>
      <c r="E78" s="7" t="n">
        <v>230845</v>
      </c>
      <c r="F78" s="4" t="inlineStr">
        <is>
          <t xml:space="preserve"> </t>
        </is>
      </c>
      <c r="G78" s="7" t="n">
        <v>205573</v>
      </c>
      <c r="H78" s="7" t="n">
        <v>151908</v>
      </c>
      <c r="I78" s="7" t="n">
        <v>142099</v>
      </c>
      <c r="J78" s="7" t="n">
        <v>135269</v>
      </c>
      <c r="K78" s="7" t="n">
        <v>116387</v>
      </c>
      <c r="L78" s="7" t="n">
        <v>92156</v>
      </c>
      <c r="M78" s="7" t="n">
        <v>100000</v>
      </c>
    </row>
    <row r="79">
      <c r="A79" s="4" t="inlineStr">
        <is>
          <t>Russell 3000 Value Total Return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2422</v>
      </c>
      <c r="C82" s="7" t="n">
        <v>10771</v>
      </c>
      <c r="D82" s="7" t="n">
        <v>9489</v>
      </c>
      <c r="E82" s="7" t="n">
        <v>9774</v>
      </c>
      <c r="F82" s="7" t="n">
        <v>10000</v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</row>
    <row r="83">
      <c r="A83" s="4" t="inlineStr">
        <is>
          <t>Russell 3000 Total Return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32076</v>
      </c>
      <c r="C86" s="7" t="n">
        <v>27291</v>
      </c>
      <c r="D86" s="7" t="n">
        <v>21221</v>
      </c>
      <c r="E86" s="7" t="n">
        <v>23085</v>
      </c>
      <c r="F86" s="4" t="inlineStr">
        <is>
          <t xml:space="preserve"> </t>
        </is>
      </c>
      <c r="G86" s="7" t="n">
        <v>20557</v>
      </c>
      <c r="H86" s="7" t="n">
        <v>15191</v>
      </c>
      <c r="I86" s="7" t="n">
        <v>14210</v>
      </c>
      <c r="J86" s="7" t="n">
        <v>13527</v>
      </c>
      <c r="K86" s="7" t="n">
        <v>11639</v>
      </c>
      <c r="L86" s="7" t="n">
        <v>9216</v>
      </c>
      <c r="M86" s="7" t="n">
        <v>10000</v>
      </c>
    </row>
    <row r="87">
      <c r="A87" s="4" t="inlineStr">
        <is>
          <t>Russell 2000 Value Total Return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9508</v>
      </c>
      <c r="C90" s="7" t="n">
        <v>18134</v>
      </c>
      <c r="D90" s="7" t="n">
        <v>17171</v>
      </c>
      <c r="E90" s="7" t="n">
        <v>17961</v>
      </c>
      <c r="F90" s="4" t="inlineStr">
        <is>
          <t xml:space="preserve"> </t>
        </is>
      </c>
      <c r="G90" s="7" t="n">
        <v>16843</v>
      </c>
      <c r="H90" s="7" t="n">
        <v>11940</v>
      </c>
      <c r="I90" s="7" t="n">
        <v>13163</v>
      </c>
      <c r="J90" s="7" t="n">
        <v>12606</v>
      </c>
      <c r="K90" s="7" t="n">
        <v>12243</v>
      </c>
      <c r="L90" s="7" t="n">
        <v>8665</v>
      </c>
      <c r="M90" s="7" t="n">
        <v>10000</v>
      </c>
    </row>
    <row r="91">
      <c r="A91" s="4" t="inlineStr">
        <is>
          <t>Russell 3000 Total Return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320755</v>
      </c>
      <c r="C94" s="7" t="n">
        <v>272906</v>
      </c>
      <c r="D94" s="7" t="n">
        <v>212209</v>
      </c>
      <c r="E94" s="7" t="n">
        <v>230845</v>
      </c>
      <c r="F94" s="4" t="inlineStr">
        <is>
          <t xml:space="preserve"> </t>
        </is>
      </c>
      <c r="G94" s="5" t="n">
        <v>205573</v>
      </c>
      <c r="H94" s="5" t="n">
        <v>151908</v>
      </c>
      <c r="I94" s="5" t="n">
        <v>142099</v>
      </c>
      <c r="J94" s="5" t="n">
        <v>135269</v>
      </c>
      <c r="K94" s="5" t="n">
        <v>116387</v>
      </c>
      <c r="L94" s="5" t="n">
        <v>92156</v>
      </c>
      <c r="M94" s="5" t="n">
        <v>100000</v>
      </c>
    </row>
    <row r="95">
      <c r="A95" s="4" t="inlineStr">
        <is>
          <t>Russell 2000 Value Total Return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0038</v>
      </c>
      <c r="C98" s="5" t="n">
        <v>9331</v>
      </c>
      <c r="D98" s="5" t="n">
        <v>8835</v>
      </c>
      <c r="E98" s="5" t="n">
        <v>9242</v>
      </c>
      <c r="F98" s="5" t="n">
        <v>10000</v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1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0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</row>
    <row r="3">
      <c r="A3" s="4" t="inlineStr">
        <is>
          <t>C0002303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asterly Snow Long/Short Opportunit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089</v>
      </c>
      <c r="C6" s="4" t="inlineStr">
        <is>
          <t xml:space="preserve"> </t>
        </is>
      </c>
      <c r="D6" s="6" t="n">
        <v>0.0921</v>
      </c>
      <c r="E6" s="6" t="n">
        <v>0.0462</v>
      </c>
    </row>
    <row r="7">
      <c r="A7" s="4" t="inlineStr">
        <is>
          <t>C00023031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Easterly Snow Long/Short Opportunity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526</v>
      </c>
      <c r="C10" s="4" t="inlineStr">
        <is>
          <t xml:space="preserve"> </t>
        </is>
      </c>
      <c r="D10" s="6" t="n">
        <v>0.097</v>
      </c>
      <c r="E10" s="6" t="n">
        <v>0.0446</v>
      </c>
    </row>
    <row r="11">
      <c r="A11" s="4" t="inlineStr">
        <is>
          <t>C00023031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Easterly Snow Long/Short Opportunity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C000230313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Easterly Snow Long/Short Opportunity Fund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000230318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Easterly Snow Small Cap Value Fund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14</v>
      </c>
      <c r="C20" s="4" t="inlineStr">
        <is>
          <t xml:space="preserve"> </t>
        </is>
      </c>
      <c r="D20" s="6" t="n">
        <v>0.1607</v>
      </c>
      <c r="E20" s="6" t="n">
        <v>0.0608</v>
      </c>
    </row>
    <row r="21">
      <c r="A21" s="4" t="inlineStr">
        <is>
          <t>C00023031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Easterly Snow Small Cap Value Fund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0578</v>
      </c>
      <c r="C24" s="4" t="inlineStr">
        <is>
          <t xml:space="preserve"> </t>
        </is>
      </c>
      <c r="D24" s="6" t="n">
        <v>0.1659</v>
      </c>
      <c r="E24" s="6" t="n">
        <v>0.0592</v>
      </c>
    </row>
    <row r="25">
      <c r="A25" s="4" t="inlineStr">
        <is>
          <t>C000230316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Easterly Snow Small Cap Value Fund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C000230317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Easterly Snow Small Cap Value Fund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Without Sales Load [Member] | C00023031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0704</v>
      </c>
      <c r="C33" s="4" t="inlineStr">
        <is>
          <t xml:space="preserve"> </t>
        </is>
      </c>
      <c r="D33" s="6" t="n">
        <v>0.1051</v>
      </c>
      <c r="E33" s="6" t="n">
        <v>0.0524</v>
      </c>
    </row>
    <row r="34">
      <c r="A34" s="4" t="inlineStr">
        <is>
          <t>Without Sales Load [Member] | C000230311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0626</v>
      </c>
      <c r="C36" s="4" t="inlineStr">
        <is>
          <t xml:space="preserve"> </t>
        </is>
      </c>
      <c r="D36" s="6" t="n">
        <v>0.097</v>
      </c>
      <c r="E36" s="6" t="n">
        <v>0.0446</v>
      </c>
    </row>
    <row r="37">
      <c r="A37" s="4" t="inlineStr">
        <is>
          <t>Without Sales Load [Member] | C000230312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0733</v>
      </c>
      <c r="C39" s="4" t="inlineStr">
        <is>
          <t xml:space="preserve"> </t>
        </is>
      </c>
      <c r="D39" s="6" t="n">
        <v>0.1078</v>
      </c>
      <c r="E39" s="6" t="n">
        <v>0.055</v>
      </c>
    </row>
    <row r="40">
      <c r="A40" s="4" t="inlineStr">
        <is>
          <t>Without Sales Load [Member] | C000230313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7290000000000001</v>
      </c>
      <c r="C42" s="6" t="n">
        <v>0.0495</v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Without Sales Load [Member] | C000230318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07580000000000001</v>
      </c>
      <c r="C45" s="4" t="inlineStr">
        <is>
          <t xml:space="preserve"> </t>
        </is>
      </c>
      <c r="D45" s="6" t="n">
        <v>0.1746</v>
      </c>
      <c r="E45" s="6" t="n">
        <v>0.06710000000000001</v>
      </c>
    </row>
    <row r="46">
      <c r="A46" s="4" t="inlineStr">
        <is>
          <t>Without Sales Load [Member] | C000230315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0678</v>
      </c>
      <c r="C48" s="4" t="inlineStr">
        <is>
          <t xml:space="preserve"> </t>
        </is>
      </c>
      <c r="D48" s="6" t="n">
        <v>0.1659</v>
      </c>
      <c r="E48" s="6" t="n">
        <v>0.0592</v>
      </c>
    </row>
    <row r="49">
      <c r="A49" s="4" t="inlineStr">
        <is>
          <t>Without Sales Load [Member] | C000230316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Average Annual Return, Percent</t>
        </is>
      </c>
      <c r="B51" s="6" t="n">
        <v>0.0795</v>
      </c>
      <c r="C51" s="4" t="inlineStr">
        <is>
          <t xml:space="preserve"> </t>
        </is>
      </c>
      <c r="D51" s="6" t="n">
        <v>0.1777</v>
      </c>
      <c r="E51" s="6" t="n">
        <v>0.0699</v>
      </c>
    </row>
    <row r="52">
      <c r="A52" s="4" t="inlineStr">
        <is>
          <t>Without Sales Load [Member] | C000230317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793</v>
      </c>
      <c r="C54" s="6" t="n">
        <v>0.063</v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Russell 3000 Value Total Return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533</v>
      </c>
      <c r="C58" s="4" t="inlineStr">
        <is>
          <t xml:space="preserve"> </t>
        </is>
      </c>
      <c r="D58" s="6" t="n">
        <v>0.1239</v>
      </c>
      <c r="E58" s="6" t="n">
        <v>0.0883</v>
      </c>
    </row>
    <row r="59">
      <c r="A59" s="4" t="inlineStr">
        <is>
          <t>Russell 3000 Total Return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753</v>
      </c>
      <c r="C62" s="4" t="inlineStr">
        <is>
          <t xml:space="preserve"> </t>
        </is>
      </c>
      <c r="D62" s="6" t="n">
        <v>0.1612</v>
      </c>
      <c r="E62" s="6" t="n">
        <v>0.1236</v>
      </c>
    </row>
    <row r="63">
      <c r="A63" s="4" t="inlineStr">
        <is>
          <t>Russell 3000 Value Total Return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533</v>
      </c>
      <c r="C66" s="4" t="inlineStr">
        <is>
          <t xml:space="preserve"> </t>
        </is>
      </c>
      <c r="D66" s="6" t="n">
        <v>0.1239</v>
      </c>
      <c r="E66" s="6" t="n">
        <v>0.0883</v>
      </c>
    </row>
    <row r="67">
      <c r="A67" s="4" t="inlineStr">
        <is>
          <t>Russell 3000 Total Return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753</v>
      </c>
      <c r="C70" s="6" t="n">
        <v>0.0776</v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Russell 2000 Value Total Return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7580000000000001</v>
      </c>
      <c r="C74" s="4" t="inlineStr">
        <is>
          <t xml:space="preserve"> </t>
        </is>
      </c>
      <c r="D74" s="6" t="n">
        <v>0.1032</v>
      </c>
      <c r="E74" s="6" t="n">
        <v>0.06909999999999999</v>
      </c>
    </row>
    <row r="75">
      <c r="A75" s="4" t="inlineStr">
        <is>
          <t>Russell 3000 Total Return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753</v>
      </c>
      <c r="C78" s="4" t="inlineStr">
        <is>
          <t xml:space="preserve"> </t>
        </is>
      </c>
      <c r="D78" s="6" t="n">
        <v>0.1612</v>
      </c>
      <c r="E78" s="6" t="n">
        <v>0.1236</v>
      </c>
    </row>
    <row r="79">
      <c r="A79" s="4" t="inlineStr">
        <is>
          <t>Russell 2000 Value Total Return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07580000000000001</v>
      </c>
      <c r="C82" s="4" t="inlineStr">
        <is>
          <t xml:space="preserve"> </t>
        </is>
      </c>
      <c r="D82" s="6" t="n">
        <v>0.1032</v>
      </c>
      <c r="E82" s="6" t="n">
        <v>0.06909999999999999</v>
      </c>
    </row>
    <row r="83">
      <c r="A83" s="4" t="inlineStr">
        <is>
          <t>Russell 3000 Total Return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1753</v>
      </c>
      <c r="C86" s="6" t="n">
        <v>0.0776</v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Russell 3000 Total Return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1753</v>
      </c>
      <c r="C90" s="4" t="inlineStr">
        <is>
          <t xml:space="preserve"> </t>
        </is>
      </c>
      <c r="D90" s="6" t="n">
        <v>0.1612</v>
      </c>
      <c r="E90" s="6" t="n">
        <v>0.1236</v>
      </c>
    </row>
    <row r="91">
      <c r="A91" s="4" t="inlineStr">
        <is>
          <t>Russell 3000 Value Total Return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1533</v>
      </c>
      <c r="C94" s="4" t="inlineStr">
        <is>
          <t xml:space="preserve"> </t>
        </is>
      </c>
      <c r="D94" s="6" t="n">
        <v>0.1239</v>
      </c>
      <c r="E94" s="6" t="n">
        <v>0.0883</v>
      </c>
    </row>
    <row r="95">
      <c r="A95" s="4" t="inlineStr">
        <is>
          <t>Russell 3000 Total Return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1753</v>
      </c>
      <c r="C98" s="4" t="inlineStr">
        <is>
          <t xml:space="preserve"> </t>
        </is>
      </c>
      <c r="D98" s="6" t="n">
        <v>0.1612</v>
      </c>
      <c r="E98" s="6" t="n">
        <v>0.1236</v>
      </c>
    </row>
    <row r="99">
      <c r="A99" s="4" t="inlineStr">
        <is>
          <t>Russell 3000 Value Total Return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1533</v>
      </c>
      <c r="C102" s="6" t="n">
        <v>0.06759999999999999</v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4" t="inlineStr">
        <is>
          <t>Russell 3000 Total Return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1753</v>
      </c>
      <c r="C106" s="4" t="inlineStr">
        <is>
          <t xml:space="preserve"> </t>
        </is>
      </c>
      <c r="D106" s="6" t="n">
        <v>0.1612</v>
      </c>
      <c r="E106" s="6" t="n">
        <v>0.1236</v>
      </c>
    </row>
    <row r="107">
      <c r="A107" s="4" t="inlineStr">
        <is>
          <t>Russell 2000 Value Total Return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07580000000000001</v>
      </c>
      <c r="C110" s="4" t="inlineStr">
        <is>
          <t xml:space="preserve"> </t>
        </is>
      </c>
      <c r="D110" s="6" t="n">
        <v>0.1032</v>
      </c>
      <c r="E110" s="6" t="n">
        <v>0.06909999999999999</v>
      </c>
    </row>
    <row r="111">
      <c r="A111" s="4" t="inlineStr">
        <is>
          <t>Russell 3000 Total Return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1753</v>
      </c>
      <c r="C114" s="4" t="inlineStr">
        <is>
          <t xml:space="preserve"> </t>
        </is>
      </c>
      <c r="D114" s="6" t="n">
        <v>0.1612</v>
      </c>
      <c r="E114" s="6" t="n">
        <v>0.1236</v>
      </c>
    </row>
    <row r="115">
      <c r="A115" s="4" t="inlineStr">
        <is>
          <t>Russell 2000 Value Total Return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07580000000000001</v>
      </c>
      <c r="C118" s="6" t="n">
        <v>0.0011</v>
      </c>
      <c r="D118" s="4" t="inlineStr">
        <is>
          <t xml:space="preserve"> </t>
        </is>
      </c>
      <c r="E1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77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30314 | Commercial Metals Compan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1</v>
      </c>
    </row>
    <row r="5">
      <c r="A5" s="4" t="inlineStr">
        <is>
          <t>C000230314 | JPMorgan Chase &amp; Compan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C000230314 | Suncor Energy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C000230314 | Alamos Gold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230314 | EQT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C000230314 | Johnson &amp; Johns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000230314 | Sanofi - AD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C000230314 | Citigroup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000230314 | Range Resources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000230314 | UGI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000230314 | Long_Communic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000230314 | Long_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C000230314 | Long_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9</v>
      </c>
    </row>
    <row r="41">
      <c r="A41" s="4" t="inlineStr">
        <is>
          <t>C000230314 | Long_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9</v>
      </c>
    </row>
    <row r="44">
      <c r="A44" s="4" t="inlineStr">
        <is>
          <t>C000230314 | Long_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7</v>
      </c>
    </row>
    <row r="47">
      <c r="A47" s="4" t="inlineStr">
        <is>
          <t>C000230314 | Long_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</v>
      </c>
    </row>
    <row r="50">
      <c r="A50" s="4" t="inlineStr">
        <is>
          <t>C000230314 | Long_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6</v>
      </c>
    </row>
    <row r="53">
      <c r="A53" s="4" t="inlineStr">
        <is>
          <t>C000230314 | Long_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53</v>
      </c>
    </row>
    <row r="56">
      <c r="A56" s="4" t="inlineStr">
        <is>
          <t>C000230314 | Long_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9</v>
      </c>
    </row>
    <row r="59">
      <c r="A59" s="4" t="inlineStr">
        <is>
          <t>C000230314 | Long_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22</v>
      </c>
    </row>
    <row r="62">
      <c r="A62" s="4" t="inlineStr">
        <is>
          <t>C000230314 | Long_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29</v>
      </c>
    </row>
    <row r="65">
      <c r="A65" s="4" t="inlineStr">
        <is>
          <t>C000230314 | Short_Equity Optio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50%)</t>
        </is>
      </c>
    </row>
    <row r="68">
      <c r="A68" s="4" t="inlineStr">
        <is>
          <t>C000230314 | Short_Consumer Discretionar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0.50%)</t>
        </is>
      </c>
    </row>
    <row r="71">
      <c r="A71" s="4" t="inlineStr">
        <is>
          <t>C000230314 | Short_Ener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90%)</t>
        </is>
      </c>
    </row>
    <row r="74">
      <c r="A74" s="4" t="inlineStr">
        <is>
          <t>C000230314 | Short_Mate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(1.00%)</t>
        </is>
      </c>
    </row>
    <row r="77">
      <c r="A77" s="4" t="inlineStr">
        <is>
          <t>C000230314 | Short_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1.30%)</t>
        </is>
      </c>
    </row>
    <row r="80">
      <c r="A80" s="4" t="inlineStr">
        <is>
          <t>C000230314 | Short_Financ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(2.60%)</t>
        </is>
      </c>
    </row>
    <row r="83">
      <c r="A83" s="4" t="inlineStr">
        <is>
          <t>C000230314 | Short_Equit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27.90%)</t>
        </is>
      </c>
    </row>
    <row r="86">
      <c r="A86" s="4" t="inlineStr">
        <is>
          <t>C000230311 | Commercial Metals Compan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1</v>
      </c>
    </row>
    <row r="89">
      <c r="A89" s="4" t="inlineStr">
        <is>
          <t>C000230311 | JPMorgan Chase &amp; Compan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230311 | Suncor Energy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7</v>
      </c>
    </row>
    <row r="95">
      <c r="A95" s="4" t="inlineStr">
        <is>
          <t>C000230311 | Alamos Gold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4</v>
      </c>
    </row>
    <row r="98">
      <c r="A98" s="4" t="inlineStr">
        <is>
          <t>C000230311 | EQT Corporatio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3</v>
      </c>
    </row>
    <row r="101">
      <c r="A101" s="4" t="inlineStr">
        <is>
          <t>C000230311 | Johnson &amp; Johnson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2</v>
      </c>
    </row>
    <row r="104">
      <c r="A104" s="4" t="inlineStr">
        <is>
          <t>C000230311 | Sanofi - AD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1</v>
      </c>
    </row>
    <row r="107">
      <c r="A107" s="4" t="inlineStr">
        <is>
          <t>C000230311 | Citigroup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1</v>
      </c>
    </row>
    <row r="110">
      <c r="A110" s="4" t="inlineStr">
        <is>
          <t>C000230311 | Range Resources Corpora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000230311 | UGI Corporatio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9</v>
      </c>
    </row>
    <row r="116">
      <c r="A116" s="4" t="inlineStr">
        <is>
          <t>C000230311 | Long_Communic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2</v>
      </c>
    </row>
    <row r="119">
      <c r="A119" s="4" t="inlineStr">
        <is>
          <t>C000230311 | Long_Equit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2</v>
      </c>
    </row>
    <row r="122">
      <c r="A122" s="4" t="inlineStr">
        <is>
          <t>C000230311 | Long_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9</v>
      </c>
    </row>
    <row r="125">
      <c r="A125" s="4" t="inlineStr">
        <is>
          <t>C000230311 | Long_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9</v>
      </c>
    </row>
    <row r="128">
      <c r="A128" s="4" t="inlineStr">
        <is>
          <t>C000230311 | Long_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7</v>
      </c>
    </row>
    <row r="131">
      <c r="A131" s="4" t="inlineStr">
        <is>
          <t>C000230311 | Long_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9</v>
      </c>
    </row>
    <row r="134">
      <c r="A134" s="4" t="inlineStr">
        <is>
          <t>C000230311 | Long_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6</v>
      </c>
    </row>
    <row r="137">
      <c r="A137" s="4" t="inlineStr">
        <is>
          <t>C000230311 | Long_Health Ca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53</v>
      </c>
    </row>
    <row r="140">
      <c r="A140" s="4" t="inlineStr">
        <is>
          <t>C000230311 | Long_Mate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9</v>
      </c>
    </row>
    <row r="143">
      <c r="A143" s="4" t="inlineStr">
        <is>
          <t>C000230311 | Long_Ener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22</v>
      </c>
    </row>
    <row r="146">
      <c r="A146" s="4" t="inlineStr">
        <is>
          <t>C000230311 | Long_Financ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29</v>
      </c>
    </row>
    <row r="149">
      <c r="A149" s="4" t="inlineStr">
        <is>
          <t>C000230311 | Short_Equity Op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4" t="inlineStr">
        <is>
          <t>(0.50%)</t>
        </is>
      </c>
    </row>
    <row r="152">
      <c r="A152" s="4" t="inlineStr">
        <is>
          <t>C000230311 | Short_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4" t="inlineStr">
        <is>
          <t>(0.50%)</t>
        </is>
      </c>
    </row>
    <row r="155">
      <c r="A155" s="4" t="inlineStr">
        <is>
          <t>C000230311 | Short_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4" t="inlineStr">
        <is>
          <t>(0.90%)</t>
        </is>
      </c>
    </row>
    <row r="158">
      <c r="A158" s="4" t="inlineStr">
        <is>
          <t>C000230311 | Short_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4" t="inlineStr">
        <is>
          <t>(1.00%)</t>
        </is>
      </c>
    </row>
    <row r="161">
      <c r="A161" s="4" t="inlineStr">
        <is>
          <t>C000230311 | Short_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4" t="inlineStr">
        <is>
          <t>(1.30%)</t>
        </is>
      </c>
    </row>
    <row r="164">
      <c r="A164" s="4" t="inlineStr">
        <is>
          <t>C000230311 | Short_Financ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4" t="inlineStr">
        <is>
          <t>(2.60%)</t>
        </is>
      </c>
    </row>
    <row r="167">
      <c r="A167" s="4" t="inlineStr">
        <is>
          <t>C000230311 | Short_Equit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27.90%)</t>
        </is>
      </c>
    </row>
    <row r="170">
      <c r="A170" s="4" t="inlineStr">
        <is>
          <t>C000230312 | Commercial Metals Compan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1</v>
      </c>
    </row>
    <row r="173">
      <c r="A173" s="4" t="inlineStr">
        <is>
          <t>C000230312 | JPMorgan Chase &amp; Compan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4</v>
      </c>
    </row>
    <row r="176">
      <c r="A176" s="4" t="inlineStr">
        <is>
          <t>C000230312 | Suncor Energy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7</v>
      </c>
    </row>
    <row r="179">
      <c r="A179" s="4" t="inlineStr">
        <is>
          <t>C000230312 | Alamos Gold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4</v>
      </c>
    </row>
    <row r="182">
      <c r="A182" s="4" t="inlineStr">
        <is>
          <t>C000230312 | EQT Corporatio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3</v>
      </c>
    </row>
    <row r="185">
      <c r="A185" s="4" t="inlineStr">
        <is>
          <t>C000230312 | Johnson &amp; Johnso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2</v>
      </c>
    </row>
    <row r="188">
      <c r="A188" s="4" t="inlineStr">
        <is>
          <t>C000230312 | Sanofi - AD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1</v>
      </c>
    </row>
    <row r="191">
      <c r="A191" s="4" t="inlineStr">
        <is>
          <t>C000230312 | Citigroup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1</v>
      </c>
    </row>
    <row r="194">
      <c r="A194" s="4" t="inlineStr">
        <is>
          <t>C000230312 | Range Resources Corporatio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9</v>
      </c>
    </row>
    <row r="197">
      <c r="A197" s="4" t="inlineStr">
        <is>
          <t>C000230312 | UGI Corporatio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9</v>
      </c>
    </row>
    <row r="200">
      <c r="A200" s="4" t="inlineStr">
        <is>
          <t>C000230312 | Long_Communic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2</v>
      </c>
    </row>
    <row r="203">
      <c r="A203" s="4" t="inlineStr">
        <is>
          <t>C000230312 | Long_Equit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2</v>
      </c>
    </row>
    <row r="206">
      <c r="A206" s="4" t="inlineStr">
        <is>
          <t>C000230312 | Long_Consumer Stapl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9</v>
      </c>
    </row>
    <row r="209">
      <c r="A209" s="4" t="inlineStr">
        <is>
          <t>C000230312 | Long_Util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9</v>
      </c>
    </row>
    <row r="212">
      <c r="A212" s="4" t="inlineStr">
        <is>
          <t>C000230312 | Long_Consumer Discretiona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7</v>
      </c>
    </row>
    <row r="215">
      <c r="A215" s="4" t="inlineStr">
        <is>
          <t>C000230312 | Long_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9</v>
      </c>
    </row>
    <row r="218">
      <c r="A218" s="4" t="inlineStr">
        <is>
          <t>C000230312 | Long_Technolo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36</v>
      </c>
    </row>
    <row r="221">
      <c r="A221" s="4" t="inlineStr">
        <is>
          <t>C000230312 | Long_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53</v>
      </c>
    </row>
    <row r="224">
      <c r="A224" s="4" t="inlineStr">
        <is>
          <t>C000230312 | Long_Mate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59</v>
      </c>
    </row>
    <row r="227">
      <c r="A227" s="4" t="inlineStr">
        <is>
          <t>C000230312 | Long_Ener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22</v>
      </c>
    </row>
    <row r="230">
      <c r="A230" s="4" t="inlineStr">
        <is>
          <t>C000230312 | Long_Financ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29</v>
      </c>
    </row>
    <row r="233">
      <c r="A233" s="4" t="inlineStr">
        <is>
          <t>C000230312 | Short_Equity Optio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4" t="inlineStr">
        <is>
          <t>(0.50%)</t>
        </is>
      </c>
    </row>
    <row r="236">
      <c r="A236" s="4" t="inlineStr">
        <is>
          <t>C000230312 | Short_Consumer Discretionar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4" t="inlineStr">
        <is>
          <t>(0.50%)</t>
        </is>
      </c>
    </row>
    <row r="239">
      <c r="A239" s="4" t="inlineStr">
        <is>
          <t>C000230312 | Short_Ener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0.90%)</t>
        </is>
      </c>
    </row>
    <row r="242">
      <c r="A242" s="4" t="inlineStr">
        <is>
          <t>C000230312 | Short_Mate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4" t="inlineStr">
        <is>
          <t>(1.00%)</t>
        </is>
      </c>
    </row>
    <row r="245">
      <c r="A245" s="4" t="inlineStr">
        <is>
          <t>C000230312 | Short_Consumer Stapl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4" t="inlineStr">
        <is>
          <t>(1.30%)</t>
        </is>
      </c>
    </row>
    <row r="248">
      <c r="A248" s="4" t="inlineStr">
        <is>
          <t>C000230312 | Short_Financ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4" t="inlineStr">
        <is>
          <t>(2.60%)</t>
        </is>
      </c>
    </row>
    <row r="251">
      <c r="A251" s="4" t="inlineStr">
        <is>
          <t>C000230312 | Short_Equit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27.90%)</t>
        </is>
      </c>
    </row>
    <row r="254">
      <c r="A254" s="4" t="inlineStr">
        <is>
          <t>C000230313 | Commercial Metals Compan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1</v>
      </c>
    </row>
    <row r="257">
      <c r="A257" s="4" t="inlineStr">
        <is>
          <t>C000230313 | JPMorgan Chase &amp; Compan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</v>
      </c>
    </row>
    <row r="260">
      <c r="A260" s="4" t="inlineStr">
        <is>
          <t>C000230313 | Suncor Energy, Inc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7</v>
      </c>
    </row>
    <row r="263">
      <c r="A263" s="4" t="inlineStr">
        <is>
          <t>C000230313 | Alamos Gold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4</v>
      </c>
    </row>
    <row r="266">
      <c r="A266" s="4" t="inlineStr">
        <is>
          <t>C000230313 | EQT Corporatio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3</v>
      </c>
    </row>
    <row r="269">
      <c r="A269" s="4" t="inlineStr">
        <is>
          <t>C000230313 | Johnson &amp; Johnso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2</v>
      </c>
    </row>
    <row r="272">
      <c r="A272" s="4" t="inlineStr">
        <is>
          <t>C000230313 | Sanofi - AD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1</v>
      </c>
    </row>
    <row r="275">
      <c r="A275" s="4" t="inlineStr">
        <is>
          <t>C000230313 | Citigroup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1</v>
      </c>
    </row>
    <row r="278">
      <c r="A278" s="4" t="inlineStr">
        <is>
          <t>C000230313 | Range Resources Corporatio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9</v>
      </c>
    </row>
    <row r="281">
      <c r="A281" s="4" t="inlineStr">
        <is>
          <t>C000230313 | UGI Corporatio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9</v>
      </c>
    </row>
    <row r="284">
      <c r="A284" s="4" t="inlineStr">
        <is>
          <t>C000230313 | Long_Communication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2</v>
      </c>
    </row>
    <row r="287">
      <c r="A287" s="4" t="inlineStr">
        <is>
          <t>C000230313 | Long_Equit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</row>
    <row r="290">
      <c r="A290" s="4" t="inlineStr">
        <is>
          <t>C000230313 | Long_Consumer Stapl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9</v>
      </c>
    </row>
    <row r="293">
      <c r="A293" s="4" t="inlineStr">
        <is>
          <t>C000230313 | Long_Utiliti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9</v>
      </c>
    </row>
    <row r="296">
      <c r="A296" s="4" t="inlineStr">
        <is>
          <t>C000230313 | Long_Consumer Discretionar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7</v>
      </c>
    </row>
    <row r="299">
      <c r="A299" s="4" t="inlineStr">
        <is>
          <t>C000230313 | Long_Industr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9</v>
      </c>
    </row>
    <row r="302">
      <c r="A302" s="4" t="inlineStr">
        <is>
          <t>C000230313 | Long_Technolo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36</v>
      </c>
    </row>
    <row r="305">
      <c r="A305" s="4" t="inlineStr">
        <is>
          <t>C000230313 | Long_Health Car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53</v>
      </c>
    </row>
    <row r="308">
      <c r="A308" s="4" t="inlineStr">
        <is>
          <t>C000230313 | Long_Mater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59</v>
      </c>
    </row>
    <row r="311">
      <c r="A311" s="4" t="inlineStr">
        <is>
          <t>C000230313 | Long_Energ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22</v>
      </c>
    </row>
    <row r="314">
      <c r="A314" s="4" t="inlineStr">
        <is>
          <t>C000230313 | Long_Financi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29</v>
      </c>
    </row>
    <row r="317">
      <c r="A317" s="4" t="inlineStr">
        <is>
          <t>C000230313 | Short_Equity Optio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4" t="inlineStr">
        <is>
          <t>(0.50%)</t>
        </is>
      </c>
    </row>
    <row r="320">
      <c r="A320" s="4" t="inlineStr">
        <is>
          <t>C000230313 | Short_Consumer Discretionar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4" t="inlineStr">
        <is>
          <t>(0.50%)</t>
        </is>
      </c>
    </row>
    <row r="323">
      <c r="A323" s="4" t="inlineStr">
        <is>
          <t>C000230313 | Short_Energ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4" t="inlineStr">
        <is>
          <t>(0.90%)</t>
        </is>
      </c>
    </row>
    <row r="326">
      <c r="A326" s="4" t="inlineStr">
        <is>
          <t>C000230313 | Short_Materi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4" t="inlineStr">
        <is>
          <t>(1.00%)</t>
        </is>
      </c>
    </row>
    <row r="329">
      <c r="A329" s="4" t="inlineStr">
        <is>
          <t>C000230313 | Short_Consumer Stapl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1.30%)</t>
        </is>
      </c>
    </row>
    <row r="332">
      <c r="A332" s="4" t="inlineStr">
        <is>
          <t>C000230313 | Short_Financ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4" t="inlineStr">
        <is>
          <t>(2.60%)</t>
        </is>
      </c>
    </row>
    <row r="335">
      <c r="A335" s="4" t="inlineStr">
        <is>
          <t>C000230313 | Short_Equit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4" t="inlineStr">
        <is>
          <t>(27.90%)</t>
        </is>
      </c>
    </row>
    <row r="338">
      <c r="A338" s="4" t="inlineStr">
        <is>
          <t>C000230318 | 680033107 | Old National Bancorp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6</v>
      </c>
    </row>
    <row r="341">
      <c r="A341" s="4" t="inlineStr">
        <is>
          <t>C000230318 | 534187109 | Lincoln National Corporation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6</v>
      </c>
    </row>
    <row r="344">
      <c r="A344" s="4" t="inlineStr">
        <is>
          <t>C000230318 | 12621E103 | CNO Financial Group,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5</v>
      </c>
    </row>
    <row r="347">
      <c r="A347" s="4" t="inlineStr">
        <is>
          <t>C000230318 | 46817M107 | Jackson Financial, Inc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4</v>
      </c>
    </row>
    <row r="350">
      <c r="A350" s="4" t="inlineStr">
        <is>
          <t>C000230318 | 197236102 | Columbia Banking System,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4</v>
      </c>
    </row>
    <row r="353">
      <c r="A353" s="4" t="inlineStr">
        <is>
          <t>C000230318 | 185899101 | Cleveland-Cliffs,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2</v>
      </c>
    </row>
    <row r="356">
      <c r="A356" s="4" t="inlineStr">
        <is>
          <t>C000230318 | 719405102 | Photronics, Inc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9</v>
      </c>
    </row>
    <row r="359">
      <c r="A359" s="4" t="inlineStr">
        <is>
          <t>C000230318 | 200340107 | Comerica, Inc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8</v>
      </c>
    </row>
    <row r="362">
      <c r="A362" s="4" t="inlineStr">
        <is>
          <t>C000230318 | 989701107 | Zions Bancorporatio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4</v>
      </c>
    </row>
    <row r="365">
      <c r="A365" s="4" t="inlineStr">
        <is>
          <t>C000230318 | 24665A103 | Delek US Holdings, Inc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3</v>
      </c>
    </row>
    <row r="368">
      <c r="A368" s="4" t="inlineStr">
        <is>
          <t>C000230318 | 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5</v>
      </c>
    </row>
    <row r="371">
      <c r="A371" s="4" t="inlineStr">
        <is>
          <t>C000230318 | Real Estat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3</v>
      </c>
    </row>
    <row r="374">
      <c r="A374" s="4" t="inlineStr">
        <is>
          <t>C000230318 | Health Car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7</v>
      </c>
    </row>
    <row r="377">
      <c r="A377" s="4" t="inlineStr">
        <is>
          <t>C000230318 | Energ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699999999999999</v>
      </c>
    </row>
    <row r="380">
      <c r="A380" s="4" t="inlineStr">
        <is>
          <t>C000230318 | Technolog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3</v>
      </c>
    </row>
    <row r="383">
      <c r="A383" s="4" t="inlineStr">
        <is>
          <t>C000230318 | Industr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93</v>
      </c>
    </row>
    <row r="386">
      <c r="A386" s="4" t="inlineStr">
        <is>
          <t>C000230318 | Material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19</v>
      </c>
    </row>
    <row r="389">
      <c r="A389" s="4" t="inlineStr">
        <is>
          <t>C000230318 | Consumer Discretionar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34</v>
      </c>
    </row>
    <row r="392">
      <c r="A392" s="4" t="inlineStr">
        <is>
          <t>C000230318 | Financial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366</v>
      </c>
    </row>
    <row r="395">
      <c r="A395" s="4" t="inlineStr">
        <is>
          <t>C000230318 | InvestmentType_Common Stock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1</v>
      </c>
    </row>
    <row r="398">
      <c r="A398" s="4" t="inlineStr">
        <is>
          <t>C000230315 | 680033107 | Old National Bancorp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6</v>
      </c>
    </row>
    <row r="401">
      <c r="A401" s="4" t="inlineStr">
        <is>
          <t>C000230315 | 534187109 | Lincoln National Corporatio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6</v>
      </c>
    </row>
    <row r="404">
      <c r="A404" s="4" t="inlineStr">
        <is>
          <t>C000230315 | 12621E103 | CNO Financial Group, Inc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5</v>
      </c>
    </row>
    <row r="407">
      <c r="A407" s="4" t="inlineStr">
        <is>
          <t>C000230315 | 46817M107 | Jackson Financial, Inc.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4</v>
      </c>
    </row>
    <row r="410">
      <c r="A410" s="4" t="inlineStr">
        <is>
          <t>C000230315 | 197236102 | Columbia Banking System, Inc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4</v>
      </c>
    </row>
    <row r="413">
      <c r="A413" s="4" t="inlineStr">
        <is>
          <t>C000230315 | 185899101 | Cleveland-Cliffs,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2</v>
      </c>
    </row>
    <row r="416">
      <c r="A416" s="4" t="inlineStr">
        <is>
          <t>C000230315 | 719405102 | Photronics,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9</v>
      </c>
    </row>
    <row r="419">
      <c r="A419" s="4" t="inlineStr">
        <is>
          <t>C000230315 | 200340107 | Comerica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8</v>
      </c>
    </row>
    <row r="422">
      <c r="A422" s="4" t="inlineStr">
        <is>
          <t>C000230315 | 989701107 | Zions Bancorporatio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4</v>
      </c>
    </row>
    <row r="425">
      <c r="A425" s="4" t="inlineStr">
        <is>
          <t>C000230315 | 24665A103 | Delek US Holdings,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3</v>
      </c>
    </row>
    <row r="428">
      <c r="A428" s="4" t="inlineStr">
        <is>
          <t>C000230315 | Consumer Stapl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5</v>
      </c>
    </row>
    <row r="431">
      <c r="A431" s="4" t="inlineStr">
        <is>
          <t>C000230315 | Real Estat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3</v>
      </c>
    </row>
    <row r="434">
      <c r="A434" s="4" t="inlineStr">
        <is>
          <t>C000230315 | Health Car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7</v>
      </c>
    </row>
    <row r="437">
      <c r="A437" s="4" t="inlineStr">
        <is>
          <t>C000230315 | Energ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8699999999999999</v>
      </c>
    </row>
    <row r="440">
      <c r="A440" s="4" t="inlineStr">
        <is>
          <t>C000230315 | Technolog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3</v>
      </c>
    </row>
    <row r="443">
      <c r="A443" s="4" t="inlineStr">
        <is>
          <t>C000230315 | Industr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93</v>
      </c>
    </row>
    <row r="446">
      <c r="A446" s="4" t="inlineStr">
        <is>
          <t>C000230315 | Material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19</v>
      </c>
    </row>
    <row r="449">
      <c r="A449" s="4" t="inlineStr">
        <is>
          <t>C000230315 | Consumer Discretionary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34</v>
      </c>
    </row>
    <row r="452">
      <c r="A452" s="4" t="inlineStr">
        <is>
          <t>C000230315 | Financial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366</v>
      </c>
    </row>
    <row r="455">
      <c r="A455" s="4" t="inlineStr">
        <is>
          <t>C000230315 | InvestmentType_Common Stock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1</v>
      </c>
    </row>
    <row r="458">
      <c r="A458" s="4" t="inlineStr">
        <is>
          <t>C000230316 | 680033107 | Old National Bancorp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6</v>
      </c>
    </row>
    <row r="461">
      <c r="A461" s="4" t="inlineStr">
        <is>
          <t>C000230316 | 534187109 | Lincoln National Corporatio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6</v>
      </c>
    </row>
    <row r="464">
      <c r="A464" s="4" t="inlineStr">
        <is>
          <t>C000230316 | 12621E103 | CNO Financial Group, Inc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5</v>
      </c>
    </row>
    <row r="467">
      <c r="A467" s="4" t="inlineStr">
        <is>
          <t>C000230316 | 46817M107 | Jackson Financial,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4</v>
      </c>
    </row>
    <row r="470">
      <c r="A470" s="4" t="inlineStr">
        <is>
          <t>C000230316 | 197236102 | Columbia Banking System, Inc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4</v>
      </c>
    </row>
    <row r="473">
      <c r="A473" s="4" t="inlineStr">
        <is>
          <t>C000230316 | 185899101 | Cleveland-Cliffs, Inc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2</v>
      </c>
    </row>
    <row r="476">
      <c r="A476" s="4" t="inlineStr">
        <is>
          <t>C000230316 | 719405102 | Photronics, Inc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9</v>
      </c>
    </row>
    <row r="479">
      <c r="A479" s="4" t="inlineStr">
        <is>
          <t>C000230316 | 200340107 | Comerica, Inc.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8</v>
      </c>
    </row>
    <row r="482">
      <c r="A482" s="4" t="inlineStr">
        <is>
          <t>C000230316 | 989701107 | Zions Bancorporation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4</v>
      </c>
    </row>
    <row r="485">
      <c r="A485" s="4" t="inlineStr">
        <is>
          <t>C000230316 | 24665A103 | Delek US Holdings, Inc.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3</v>
      </c>
    </row>
    <row r="488">
      <c r="A488" s="4" t="inlineStr">
        <is>
          <t>C000230316 | Consumer Stapl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5</v>
      </c>
    </row>
    <row r="491">
      <c r="A491" s="4" t="inlineStr">
        <is>
          <t>C000230316 | Real Estat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3</v>
      </c>
    </row>
    <row r="494">
      <c r="A494" s="4" t="inlineStr">
        <is>
          <t>C000230316 | Health Car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7</v>
      </c>
    </row>
    <row r="497">
      <c r="A497" s="4" t="inlineStr">
        <is>
          <t>C000230316 | Energ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8699999999999999</v>
      </c>
    </row>
    <row r="500">
      <c r="A500" s="4" t="inlineStr">
        <is>
          <t>C000230316 | Technolog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93</v>
      </c>
    </row>
    <row r="503">
      <c r="A503" s="4" t="inlineStr">
        <is>
          <t>C000230316 | Industr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93</v>
      </c>
    </row>
    <row r="506">
      <c r="A506" s="4" t="inlineStr">
        <is>
          <t>C000230316 | Material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19</v>
      </c>
    </row>
    <row r="509">
      <c r="A509" s="4" t="inlineStr">
        <is>
          <t>C000230316 | Consumer Discretionary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34</v>
      </c>
    </row>
    <row r="512">
      <c r="A512" s="4" t="inlineStr">
        <is>
          <t>C000230316 | Financ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366</v>
      </c>
    </row>
    <row r="515">
      <c r="A515" s="4" t="inlineStr">
        <is>
          <t>C000230316 | InvestmentType_Common Stock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1</v>
      </c>
    </row>
    <row r="518">
      <c r="A518" s="4" t="inlineStr">
        <is>
          <t>C000230317 | 680033107 | Old National Bancorp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46</v>
      </c>
    </row>
    <row r="521">
      <c r="A521" s="4" t="inlineStr">
        <is>
          <t>C000230317 | 534187109 | Lincoln National Corporatio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46</v>
      </c>
    </row>
    <row r="524">
      <c r="A524" s="4" t="inlineStr">
        <is>
          <t>C000230317 | 12621E103 | CNO Financial Group, Inc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5</v>
      </c>
    </row>
    <row r="527">
      <c r="A527" s="4" t="inlineStr">
        <is>
          <t>C000230317 | 46817M107 | Jackson Financial, Inc.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4</v>
      </c>
    </row>
    <row r="530">
      <c r="A530" s="4" t="inlineStr">
        <is>
          <t>C000230317 | 197236102 | Columbia Banking System, Inc.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4</v>
      </c>
    </row>
    <row r="533">
      <c r="A533" s="4" t="inlineStr">
        <is>
          <t>C000230317 | 185899101 | Cleveland-Cliffs, Inc.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2</v>
      </c>
    </row>
    <row r="536">
      <c r="A536" s="4" t="inlineStr">
        <is>
          <t>C000230317 | 719405102 | Photronics, Inc.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9</v>
      </c>
    </row>
    <row r="539">
      <c r="A539" s="4" t="inlineStr">
        <is>
          <t>C000230317 | 200340107 | Comerica, Inc.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8</v>
      </c>
    </row>
    <row r="542">
      <c r="A542" s="4" t="inlineStr">
        <is>
          <t>C000230317 | 989701107 | Zions Bancorporation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4</v>
      </c>
    </row>
    <row r="545">
      <c r="A545" s="4" t="inlineStr">
        <is>
          <t>C000230317 | 24665A103 | Delek US Holdings, Inc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3</v>
      </c>
    </row>
    <row r="548">
      <c r="A548" s="4" t="inlineStr">
        <is>
          <t>C000230317 | Consumer Stapl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5</v>
      </c>
    </row>
    <row r="551">
      <c r="A551" s="4" t="inlineStr">
        <is>
          <t>C000230317 | Real Estat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3</v>
      </c>
    </row>
    <row r="554">
      <c r="A554" s="4" t="inlineStr">
        <is>
          <t>C000230317 | Health Car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7</v>
      </c>
    </row>
    <row r="557">
      <c r="A557" s="4" t="inlineStr">
        <is>
          <t>C000230317 | Energ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8699999999999999</v>
      </c>
    </row>
    <row r="560">
      <c r="A560" s="4" t="inlineStr">
        <is>
          <t>C000230317 | Technology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93</v>
      </c>
    </row>
    <row r="563">
      <c r="A563" s="4" t="inlineStr">
        <is>
          <t>C000230317 | Industrial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93</v>
      </c>
    </row>
    <row r="566">
      <c r="A566" s="4" t="inlineStr">
        <is>
          <t>C000230317 | Materia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19</v>
      </c>
    </row>
    <row r="569">
      <c r="A569" s="4" t="inlineStr">
        <is>
          <t>C000230317 | Consumer Discretionar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34</v>
      </c>
    </row>
    <row r="572">
      <c r="A572" s="4" t="inlineStr">
        <is>
          <t>C000230317 | Financ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366</v>
      </c>
    </row>
    <row r="575">
      <c r="A575" s="4" t="inlineStr">
        <is>
          <t>C000230317 | InvestmentType_Common Stock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8:40:13Z</dcterms:created>
  <dcterms:modified xmlns:dcterms="http://purl.org/dc/terms/" xmlns:xsi="http://www.w3.org/2001/XMLSchema-instance" xsi:type="dcterms:W3CDTF">2025-05-08T18:40:15Z</dcterms:modified>
</cp:coreProperties>
</file>